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solidated Balance Sheet Comp" sheetId="12" state="visible" r:id="rId12"/>
    <sheet xmlns:r="http://schemas.openxmlformats.org/officeDocument/2006/relationships" name="Cirm Grant" sheetId="13" state="visible" r:id="rId13"/>
    <sheet xmlns:r="http://schemas.openxmlformats.org/officeDocument/2006/relationships" name="Significant Agreement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401(K) Savings Plan" sheetId="21" state="visible" r:id="rId21"/>
    <sheet xmlns:r="http://schemas.openxmlformats.org/officeDocument/2006/relationships" name="Related Partie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Consolidated Balance Sheet Co_2" sheetId="30" state="visible" r:id="rId30"/>
    <sheet xmlns:r="http://schemas.openxmlformats.org/officeDocument/2006/relationships" name="Commitments and Contingencies ("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Consolidated Balance Sheet Co_3" sheetId="42" state="visible" r:id="rId42"/>
    <sheet xmlns:r="http://schemas.openxmlformats.org/officeDocument/2006/relationships" name="Consolidated Balance Sheet Co_4" sheetId="43" state="visible" r:id="rId43"/>
    <sheet xmlns:r="http://schemas.openxmlformats.org/officeDocument/2006/relationships" name="Consolidated Balance Sheet Co_5" sheetId="44" state="visible" r:id="rId44"/>
    <sheet xmlns:r="http://schemas.openxmlformats.org/officeDocument/2006/relationships" name="Consolidated Balance Sheet Co_6" sheetId="45" state="visible" r:id="rId45"/>
    <sheet xmlns:r="http://schemas.openxmlformats.org/officeDocument/2006/relationships" name="Cirm Grant (Details)" sheetId="46" state="visible" r:id="rId46"/>
    <sheet xmlns:r="http://schemas.openxmlformats.org/officeDocument/2006/relationships" name="Significant Agreements (Details" sheetId="47" state="visible" r:id="rId47"/>
    <sheet xmlns:r="http://schemas.openxmlformats.org/officeDocument/2006/relationships" name="Derivative Financial Instrume_2"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Commitments and Contingencies_3" sheetId="51" state="visible" r:id="rId51"/>
    <sheet xmlns:r="http://schemas.openxmlformats.org/officeDocument/2006/relationships" name="Common Stock (Details)" sheetId="52" state="visible" r:id="rId52"/>
    <sheet xmlns:r="http://schemas.openxmlformats.org/officeDocument/2006/relationships" name="Common Stock - Schedule of Comm" sheetId="53" state="visible" r:id="rId53"/>
    <sheet xmlns:r="http://schemas.openxmlformats.org/officeDocument/2006/relationships" name="Stock-Based Compensation (Detai"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Sc_4"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Income Taxes (Details)" sheetId="61" state="visible" r:id="rId61"/>
    <sheet xmlns:r="http://schemas.openxmlformats.org/officeDocument/2006/relationships" name="Income Taxes - Schedule of Prov" sheetId="62" state="visible" r:id="rId62"/>
    <sheet xmlns:r="http://schemas.openxmlformats.org/officeDocument/2006/relationships" name="Income Taxes - Schedule of Net " sheetId="63" state="visible" r:id="rId63"/>
    <sheet xmlns:r="http://schemas.openxmlformats.org/officeDocument/2006/relationships" name="Income Taxes - Schedule of Fede" sheetId="64" state="visible" r:id="rId64"/>
    <sheet xmlns:r="http://schemas.openxmlformats.org/officeDocument/2006/relationships" name="Income Taxes - Schedule of Unre" sheetId="65" state="visible" r:id="rId65"/>
    <sheet xmlns:r="http://schemas.openxmlformats.org/officeDocument/2006/relationships" name="401(K) Savings Plan (Details)" sheetId="66" state="visible" r:id="rId66"/>
    <sheet xmlns:r="http://schemas.openxmlformats.org/officeDocument/2006/relationships" name="Related Parties (Details)" sheetId="67" state="visible" r:id="rId67"/>
    <sheet xmlns:r="http://schemas.openxmlformats.org/officeDocument/2006/relationships" name="Segment Information - Schedule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 xml:space="preserve">None.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JASPER THERAPEUTICS, INC.</t>
        </is>
      </c>
      <c r="C16" s="4" t="inlineStr">
        <is>
          <t xml:space="preserve"> </t>
        </is>
      </c>
      <c r="D16" s="4" t="inlineStr">
        <is>
          <t xml:space="preserve"> </t>
        </is>
      </c>
    </row>
    <row r="17">
      <c r="A17" s="4" t="inlineStr">
        <is>
          <t>Entity Central Index Key</t>
        </is>
      </c>
      <c r="B17" s="4" t="inlineStr">
        <is>
          <t>0001788028</t>
        </is>
      </c>
      <c r="C17" s="4" t="inlineStr">
        <is>
          <t xml:space="preserve"> </t>
        </is>
      </c>
      <c r="D17" s="4" t="inlineStr">
        <is>
          <t xml:space="preserve"> </t>
        </is>
      </c>
    </row>
    <row r="18">
      <c r="A18" s="4" t="inlineStr">
        <is>
          <t>Entity File Number</t>
        </is>
      </c>
      <c r="B18" s="4" t="inlineStr">
        <is>
          <t>001-39138</t>
        </is>
      </c>
      <c r="C18" s="4" t="inlineStr">
        <is>
          <t xml:space="preserve"> </t>
        </is>
      </c>
      <c r="D18" s="4" t="inlineStr">
        <is>
          <t xml:space="preserve"> </t>
        </is>
      </c>
    </row>
    <row r="19">
      <c r="A19" s="4" t="inlineStr">
        <is>
          <t>Entity Tax Identification Number</t>
        </is>
      </c>
      <c r="B19" s="4" t="inlineStr">
        <is>
          <t>84-298484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8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200 Bridge Pkwy</t>
        </is>
      </c>
      <c r="C31" s="4" t="inlineStr">
        <is>
          <t xml:space="preserve"> </t>
        </is>
      </c>
      <c r="D31" s="4" t="inlineStr">
        <is>
          <t xml:space="preserve"> </t>
        </is>
      </c>
    </row>
    <row r="32">
      <c r="A32" s="4" t="inlineStr">
        <is>
          <t>Entity Address, Address Line Two</t>
        </is>
      </c>
      <c r="B32" s="4" t="inlineStr">
        <is>
          <t>Suite #102</t>
        </is>
      </c>
      <c r="C32" s="4" t="inlineStr">
        <is>
          <t xml:space="preserve"> </t>
        </is>
      </c>
      <c r="D32" s="4" t="inlineStr">
        <is>
          <t xml:space="preserve"> </t>
        </is>
      </c>
    </row>
    <row r="33">
      <c r="A33" s="4" t="inlineStr">
        <is>
          <t>Entity Address, City or Town</t>
        </is>
      </c>
      <c r="B33" s="4" t="inlineStr">
        <is>
          <t>Redwood City</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4065</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50)</t>
        </is>
      </c>
      <c r="C37" s="4" t="inlineStr">
        <is>
          <t xml:space="preserve"> </t>
        </is>
      </c>
      <c r="D37" s="4" t="inlineStr">
        <is>
          <t xml:space="preserve"> </t>
        </is>
      </c>
    </row>
    <row r="38">
      <c r="A38" s="4" t="inlineStr">
        <is>
          <t>Local Phone Number</t>
        </is>
      </c>
      <c r="B38" s="4" t="inlineStr">
        <is>
          <t>549-14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5022122</v>
      </c>
      <c r="D40" s="4" t="inlineStr">
        <is>
          <t xml:space="preserve"> </t>
        </is>
      </c>
    </row>
    <row r="41">
      <c r="A41" s="4" t="inlineStr">
        <is>
          <t>Voting Common Stock, par value $0.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Voting Common Stock, par value $0.0001 per share</t>
        </is>
      </c>
      <c r="C43" s="4" t="inlineStr">
        <is>
          <t xml:space="preserve"> </t>
        </is>
      </c>
      <c r="D43" s="4" t="inlineStr">
        <is>
          <t xml:space="preserve"> </t>
        </is>
      </c>
    </row>
    <row r="44">
      <c r="A44" s="4" t="inlineStr">
        <is>
          <t>Trading Symbol</t>
        </is>
      </c>
      <c r="B44" s="4" t="inlineStr">
        <is>
          <t>JSPR</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Redeemable Warrants, each ten warrants exercisable for one share of Voting Common Stock at an exercise price of $115.00</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Redeemable Warrants, each ten warrants exercisable for one share of Voting Common Stock at an exercise price of $115.00</t>
        </is>
      </c>
      <c r="C48" s="4" t="inlineStr">
        <is>
          <t xml:space="preserve"> </t>
        </is>
      </c>
      <c r="D48" s="4" t="inlineStr">
        <is>
          <t xml:space="preserve"> </t>
        </is>
      </c>
    </row>
    <row r="49">
      <c r="A49" s="4" t="inlineStr">
        <is>
          <t>Trading Symbol</t>
        </is>
      </c>
      <c r="B49" s="4" t="inlineStr">
        <is>
          <t>JSPR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nsolidated financial statements and accompanying
notes have been prepared in accordance with accounting principles generally accepted in the United States of America (“U.S. GAAP”)
and applicable rules and regulations of the U.S. Securities and Exchange Commission for financial reporting. The financial statements are consolidated for the
years ended December 31, 2024 and 2023, and include the accounts of Jasper Therapeutics, Inc. and its wholly-owned subsidiary, Jasper
Tx Corp. All intercompany transactions and balances have been eliminated upon consolidation. Going Concern In accordance with Accounting Standards Codification
(“ASC”) Topic 205-40, Going Concern, the Company evaluated whether there are conditions and events, considered in the aggregate,
that raise substantial doubt about its ability to continue as a going concern within one year after the date that the consolidated financial
statements are issued. This evaluation initially does not take into consideration the potential mitigating effect of the Company’s
plans that have not been fully implemented as of the date the financial statements are issued. When substantial doubt exists under this
methodology, the Company evaluates whether the mitigating effect of its plans sufficiently alleviates substantial doubt about its ability
to continue as a going concern. The mitigating effect of the Company’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consolidated financial statements are issued. In performing
this analysis, the Company excluded certain elements of its operating plan that cannot be considered probable. The Company has incurred significant losses and
negative cash flows from operations since its inception. During the years ended December 31, 2024 and 2023, the Company incurred net losses
of $71.3 million and $64.5 million, respectively. During the years ended December 31, 2024 and 2023, the Company had negative operating
cash flows of $62.6 million and $52.1 million, respectively. As of December 31, 2024, the Company had an accumulated deficit of $240.9
million. The Company expects to continue to incur substantial losses, and its ability to achieve and sustain profitability will depend
on the successful development, approval, and commercialization of product candidates and on the achievement of sufficient revenues to
support the Company’s cost structure. Management expects to finance the Company’s
future cash needs through equity or debt financings, collaborations or a combination of these approaches. However, due to several factors,
including those outside management’s control, there can be no assurance that the Company
will be able to complete additional financings. The Company’s ability to raise additional funds may be adversely impacted by negative
global economic conditions and any disruptions to and volatility in the credit and financial markets in the United States and worldwide
or other factors. There can be no assurance that the Company will be successful in acquiring additional funding at levels sufficient to
fund its operations or on terms favorable or acceptable to the Company. If the Company is unable to obtain adequate financing when needed
or on terms favorable or acceptable to it, the Company may be forced to delay, reduce the scope of or eliminate one or more of its research
and development programs. The Company concluded the likelihood that its plan to successfully obtain sufficient funding or adequately delay
or reduce expenditures, while reasonably possible, is less than probable. As of December 31, 2024, the Company had cash and cash equivalents
of $71.6 million. The Company’s management expects that the existing cash and cash equivalents will not be sufficient to fund
the Company’s operating plans for at least twelve months from the issuance date of these consolidated financial statements. Accordingly,
the Company has concluded that substantial doubt exists about its ability to continue as a going concern. The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ies described
above. Reverse Stock Split On January 4, 2024, the Company effected a 1-for-10
reverse stock split (the “Reverse Stock Split”) of its common stock. The par value per share and the number of authorized
shares were not adjusted as a result of the Reverse Stock Split. The shares of common stock underlying outstanding stock options, common
stock warrants and other equity instruments were proportionately reduced and the respective exercise prices, if applicable, were proportionately
increased in accordance with the terms of the agreements governing such securities. In addition, the shares available for grants under
the Company’s incentive plans were adjusted as a result of the Reverse Stock Split. All references to common stock, options to purchase
common stock, outstanding common stock warrants, common stock share data, per share data, and related information contained in the consolidated
financial statements have been retrospectively adjusted to reflect the effect of the Reverse Stock Split for all periods presented. Use of Estimates The preparation of consolidated financial statements
in conformity with U.S. GAAP requires management to make estimates, assumptions and judgements that affect the reported amounts of
assets and liabilities and disclosure of contingent liabilities as of the date of the consolidated financial statements and the reported
amounts of income and expenses during the reporting periods. Significant estimates and assumptions made in the consolidated financial
statements include but are not limited to, the determination of the accrued research and development expenses,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Cash, Cash Equivalents, and Restricted Cash The following table provides a reconciliation of
cash and cash equivalents and restricted cash reported within the consolidated balance sheets that sum to the total amount shown in the
consolidated statements of cash flows (in thousands):
December 31,
2024 2023
Cash and cash equivalents $ 71,637 $ 86,887
Restricted cash 417 417
Total cash, cash equivalents and restricted cash $ 72,054 $ 87,304 Cash and cash equivalents consist of cash held
in operating accounts and investments in money market funds. Restricted cash relates to the letter of credit secured in conjunction with
the operating lease (Note 8). Concentrations of Credit Risk and Other Risks and Uncertainties The Company’s cash and cash equivalents are
maintained with financial institutions in the United States of America. Cash balances are held at financial institutions and account
balances may exceed federally insured limits. To date, the Company has not experienced any losses on its cash, cash equivalents and marketable
securities’ balances and periodically evaluates the creditworthiness of its financial institution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the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 Property and Equipment, Net Property and equipment, net is stated at cost less
accumulated depreciation and amortization. Depreciation and amortization are recorded using the straight-line method over the estimated
useful lives of the assets, generally 3 to 5 years. Leasehold improvements are amortized over the shorter of the estimated useful
life of the asset or the remaining term of the lease. Upon the sale or retirement of assets, the cost and related accumulated depreciation
and amortization are removed from the balance sheets and the resulting gain or loss is reflected in the consolidated statements of operations
and comprehensive loss. Maintenance and repairs are charged to operations as incurred. Impairment of Long-Lived Assets The Company reviews its long-lived assets for impairment,
principally property and equipment, whenever events or changes in business circumstances indicate the carrying amount of an asset may
not be fully recoverable. Recoverability of assets held and used is measured by comparing the carrying amount of an asset to future net
cash flows expected to be generated by the asset. If the Company determines that the carrying value of long-lived assets may not be recoverable,
the impairment to be recognized is measured by the amount by which the carrying amount of the assets exceeds the fair value of the assets.
Fair value is determined through various valuation techniques, principally discounted cash flow models, to assess the fair values of long-lived
assets. The Company did not record any impairment of long-lived assets during the years ended December 31, 2024 and 2023. Leases The Company determines whether an arrangement is
or contains a lease at the inception of the arrangement and whether such a lease is classified as a financing lease or operating lease
at the commencement date of the lease. Leases with a term greater than one year are recognized on the balance sheet as operating right-of-use
assets, current portion of operating lease liabilities and non-current portion of operating lease liabilities. The Company elected not
to recognize the right-of-use assets and lease liabilities for leases with lease terms of 12 months or less (short-term leases). Lease
liabilities and their corresponding right-of-use assets are recorded based on the present value of lease payments over the expected lease
term. As the interest rate implicit in the Company’s lease contracts is not readily determinable, the Company utilizes a collateralized
incremental borrowing rate based on the information available at the commencement date to determine the present value of lease payments.
Certain adjustments to the right-of-use asset may be required for items such as initial direct costs paid or
incentives received and impairment charges if the Company determines the right-of-use asset is impaired. The Company considers the lease term to be the
noncancelable period that it has the right to use the underlying asset, together with any periods where it is reasonably certain it will
exercise an option to extend (or not terminate) the lease. Periods covered by an option to extend (or not terminate) the lease in which
the exercise of the option is controlled by the lessor are included in the lease term. Rent expense for operating leases is recognized
on a straight-line basis over the lease term and is presented in operating expenses on the consolidated statements of operations and comprehensive
loss. The Company has elected to not separate lease and non-lease components for its real estate leases and has instead accounted for
each separate lease component and the non-lease components associated with that lease component as a single lease component. Variable
lease payments are recognized as lease expense as incurred and are presented in operating expenses on the consolidated statements of operations
and comprehensive loss. The Company has no finance leases as of December
31, 2024 and 2023. Fair Value of Financial Instruments The Company’s financial instruments consist
of cash and cash equivalents, prepaid expenses and other current assets, accounts payable, accrued expenses and other current liabilities,
earnout liability and other non-current liabilitie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cash, prepaid expenses and other current assets, accounts payable, accrued expenses and other current liabilities, approximate
fair value due to their short-term maturities. Common Stock Warrant Liability The Company has 4,999,863 outstanding warrants
to purchase an aggregate of 499,986 shares of its common stock (the “Common Stock Warrants”), all of which were issued in
connection with AMHC’s initial public offering and entitle a holder to purchase one share of the Company’s common stock for
every ten warrants at an exercise price of $115.00 per share. The Common Stock Warrants are publicly traded and exercisable during the
exercise period, which commenced on October 24, 2021 and ends on September 24, 2026, for cash or, in certain circumstances, on a cashless
basis. The Common Stock Warrants are accounted as derivative financial instruments. As long as the Company had shares of non-voting common
stock outstanding, the Common Stock Warrants did not meet the equity classification guidance and were accounted as non-current liabilities
at fair value. The Common Stock Warrants were subsequently remeasured at each reporting date with changes in fair value recorded in the
consolidated statements of operations and comprehensive loss until exercise or expiration. On January 31, 2023, the 91,102 outstanding
shares of the Company’s non-voting common stock were converted into 91,102 shares of the Company’s voting common stock per
the holder’s request, leaving no shares of non-voting common stock remaining outstanding as of January 31, 2023. Upon conversion
of all outstanding shares of non-voting common stock into shares of voting common stock, the Common Stock Warrants met the equity classification
guidance and were reclassified to equity at the then-current fair value of $0.7 million. The Company recognized a loss of $0.6 million
for the year ended December 31, 2023, classified within change in fair value of common stock warrant liability in the consolidated statements
of operations and comprehensive loss. Accrued Research and Development Expenses The Company has entered into various agreements
with outsourced vendors, contract manufacturing organizations and clinical research organization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consolidated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 Research and Development The Company expenses research and development (“R&amp;D”)
expenses as incurred. R&amp;D expenses consist primarily of personnel-related expenses, clinical studies, engineering and product development
costs to support regulatory clearance of, and related regulatory compliance for, the Company’s products. Specifically, R&amp;D expenses
that support regulatory approval of, and related regulatory compliance for, the Company’s products include costs associated with
the Company’s clinical studies, consisting of clinical trial design, clinical site establishment and management, clinical data management,
travel expenses and the costs of products used for the Company’s clinical trials. Personnel-related expenses include salaries, benefits,
bonuses and stock-based compensation of the Company’s R&amp;D employees. Non personnel-related expenses include costs of outside
consultants, testing, materials and supplies, and allocated overhead. The Company allocates overheads related to rent, facility costs,
information technology and human resources costs. R&amp;D expenses are charged to expense when incurred. General and Administrative General and administrative expenses include compensation,
employee benefits and stock-based compensation for executive management, finance administration and human resources, allocated facility
and information technology costs, professional service fees and other general overhead costs, including allocated depreciation to support
the Company’s operations. Stock-Based Compensation The Company measures its stock options granted
to employees and non-employees based on the estimated fair values of the awards as of the grant date using the Black-Scholes option-pricing
model. The model requires management to make a number of assumptions, including expected volatility, expected term, risk-free interest
rate and expected dividend yield. For restricted stock unit awards, the estimated fair value is the fair market value of the underlying
stock on the grant date. The Company expenses the fair value of its equity-based compensation awards on a straight-line basis over the
requisite service period, which is the period in which the related services are received. The Company accounts for award forfeitures as
they occur. The expense for stock-based awards with performance conditions is recognized when it is probable that a performance condition
is met during the vesting period. 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f all or part of the net deferred tax assets are determined not
to be realizable in the future, an adjustment to the valuation allowance would be charged to the provision of income taxes in the period
when such determination is made. As of December 31, 2024 and 2023,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To date, there have been no interest or penalties recorded
in relation to unrecognized tax benefits. 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and comprehensive loss
and consolidated statements of cash flows. Nonmonetary assets and liabilities are not subsequently re-measured. Comprehensive Loss Comprehensive loss represents all changes in stockholders’
equity except those resulting from distributions to stockholders. There have been no items qualifying as other comprehensive income (loss)
during the years ended December 31, 2024 and 2023, and therefore, the Company’s comprehensive loss was the same as its reported
net loss.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adjusted for income (expenses), net of tax, related to any diluted
securities, by the weighted-average number of shares of common stock and potentially dilutive securities outstanding for the period. For
purposes of the diluted net loss per share calculation, the redeemable convertible preferred stock, common stock subject to repurchase,
common stock subject to restricted stock awards, the Earnout Shares ,
the Common Stock Warrants and stock options are considered to be potentially dilutive securities. Basic and diluted net loss attributable to common
stockholders per share is presented in conformity with the two-class method required for participating securities. The Company considers
all series of its redeemable convertible preferred stock, common stock subject to repurchase, common stock subject to restricted stock
awards and the Earnout Shares to be participating securities as the holders are entitled to receive dividends on a pari passu basis in
the event that a dividend is paid on common stock. The Company’s participating securities do not have a contractual obligation to
share in the Company’s losses. As such, the net loss is attributed entirely to common stockholders. For the years ended December
31, 2024 and 2023, the diluted net loss per common share was the same as basic net loss per share of common stock, as the impact of potentially
dilutive securities was antidilutive to the net loss per common share. The Earnout Shares and common stock subject to restricted stock
awards are contingently issuable shares and are not included in the diluted net loss per share calculation until contingencies are resolved. Segment Reporting The Company has one reportable and operating segment.
Financial information about the Company’s operating segment is presented in Note 15. All long-lived assets are located in the United
States. Recent Accounting Pronouncements Recently Adopted Accounting Pronouncements In June 2022, the Financial Accounting Standards
Board (“FASB”) issued Accounting Standards Update (“ASU”) No.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This guidance is effective for
fiscal years beginning after December 15, 2023, and interim periods within those fiscal years. The Company adopted ASU 2022-03 as of January
1, 2024, and the adoption did not have a material impact on the Company’s consolidated financial statements. In November 2023, the FASB issued ASU No.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ASU No. 2023-07 is effective for fiscal years beginning after December 15,
2023, and for interim periods within fiscal years beginning after December 15, 2024. The Company adopted ASU 2023-07 as of December 31,
2024. The adoption of this standard did not impact the Company’s reportable segments and additional required disclosures have been
included in Note 15. In March 2024, the FASB issued
ASU No. 2024-02, Codification Improvements - Amendments to Remove References to the Concepts Statements (“ASU 2024-02”). ASU
2024-02 clarifies and simplifies references to certain concept statements within U.S. GAAP and applies to all reporting entities within
the scope of the affected accounting guidance, but in most instances the references removed are extraneous and not required to understand
or apply the guidance. ASU 2024-02 is effective for fiscal years beginning after December 15, 2024 for public entities and for fiscal
years beginning after December 15, 2025 for all other entities, with early application permitted. The Company adopted this standard in
the consolidated financial statements for the year ended December 31, 2024. The adoption of this standard did not have a material impact
on its consolidated financial statements at the adoption date. Accounting Pronouncements Not Yet Adopted In December 2023, the FASB issued ASU No. 2023-09,
Income Taxes (Topic 740): Improvements to Income Tax Disclosures. This ASU requires public entities, on an annual basis, to provide disclosure
of specific categories in the rate reconciliation, as well as disclosure of income taxes paid disaggregated by jurisdiction. ASU No. 2023-09
is effective for fiscal years beginning after December 15, 2024, with early adoption permitted. The Company does not expect the adoption
of this ASU to have a significant impact on the Company’s consolidated financial statements. In November 2024, the FASB issued ASU No.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In January 2025, the FASB issued ASU
No. 2025-01, Income Statement - Reporting Comprehensive Income - Expense Disaggregation Disclosures (Subtopic 220-40): Clarifying the
Effective Date (“ASU 2025-01”). The amendments do not change or remove current expense disclosure requirements; however, the
amendments affect where such information appears in the notes to financial statements because entities are required to include certain
current disclosures in the same tabular format disclosure as the other disaggregation requirements in the amendments. The amendments are
effective for annual reporting periods beginning after December 15, 2026, and interim reporting periods beginning after December 15, 2027.
Early adoption is permitted. The Company is currently evaluating the impact of adopting this ASU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In addition,
restricted cash collateralized by money market funds is a financial asset measured at fair value and is a Level 1 financial instrument
under the fair value hierarchy.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The Company had no financial instruments classified at Level 2 as of December
31, 2024 and 2023. Financial assets and liabilities are considered
Level 3 when their fair values are determined using pricing models, discounted cash flow methodologies, or similar techniques and at least
one significant model assumption or input is unobservable. Level 3 liabilities that are measured at fair value on a recurring basis included
earnout liability as of December 31, 2023, which was recognized in connection with a merger with AMHC in September 2021 and expired in
September 2024. The Company had no financial instruments classified at Level 3 as of December 31, 2024. During the periods presented, the Company has not
changed the manner in which it values liabilities that are measured at estimated fair value using Level 3 inputs. There were no transfers
within the hierarchy during the years ended December 31, 2024 and 2023. The following tables set forth the fair value of
the Company’s financial assets and liabilities measured on a recurring basis by level within the fair value hierarchy (in thousands):
December 31, 2024
Level 1 Level 2 Level 3 Total
Financial assets
Money market funds $ 70,637 $ — $ — $ 70,637
Total fair value of assets $ 70,637 $ — $ — $ 70,637
December 31, 2023
Level 1 Level 2 Level 3 Total
Financial assets
Money market funds $ 85,887 $ — $ — $ 85,887
Total fair value of assets $ 85,887 $ — $ — $ 85,887
Financial liabilities
Earnout liability $ — $ — $ — $ —
Total fair value of financial liabilities $ — $ — $ — $ — The following table sets forth a summary of the
changes in the fair value of the Company’s Level 3 financial liabilities (in thousands):
Earnout Liability
Fair Value as of December 31, 2022 $ 18
Change in the fair value included in other income (18 )
Fair Value as of December 31, 2023 $ — The estimated fair value of the earnout liability
was determined using a Monte Carlo simulation model, which uses a distribution of potential outcomes on a monthly basis over the earnout
period prioritizing the most reliable information available. The assumptions utilized in the calculation were based on the achievement
of certain stock price milestones, including the Company’s current common stock price, expected volatility, risk-free rate and expected
term. On September 24, 2024, the earnout liability expired and the Earnout Shares that were previously held in escrow were forfeited and
cancelled. As of December 31, 2023, the fair value of the
earnout liability was minimal. The following table presents quantitative information about the inputs and valuation methodologies used
for the Company’s fair value measurements classified in Level 3 of the fair value hierarchy at December 31, 2023: Fair value Valuation methodology Significant unobservable input Earnout liability $ — Monte Carlo Simulation Common stock price $ 7.90 Expected term (in years) 0.73 Expected volatility 94.0 % Risk-free interest rate 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Consolidated Balance Sheet Components [Abstract]</t>
        </is>
      </c>
      <c r="B3" s="4" t="inlineStr">
        <is>
          <t xml:space="preserve"> </t>
        </is>
      </c>
    </row>
    <row r="4">
      <c r="A4" s="4" t="inlineStr">
        <is>
          <t>CONSOLIDATED BALANCE SHEET COMPONENTS</t>
        </is>
      </c>
      <c r="B4" s="4" t="inlineStr">
        <is>
          <t xml:space="preserve">NOTE 4. CONSOLIDATED BALANCE SHEET COMPONENTS Prepaid expenses and other current assets The following table summarizes the details of prepaid
expenses and other current assets as of the dates set forth below (in thousands):
December 31,
2024 2023
Research and development prepaid expenses $ 2,604 $ 615
Prepaid insurance 784 877
Prepaid travel expenses 140 14
Payroll tax credit receivable — 250
Other prepaid expenses and current assets 646 295
Total $ 4,174 $ 2,051 Property and equipment, net The following table summarizes the details of property
and equipment, net as of the dates set forth below (in thousands):
December 31,
2024 2023
Leasehold improvements $ 2,711 $ 2,477
Lab equipment 2,049 1,973
Office furniture &amp; fixtures 522 502
Computer equipment 310 145
Capitalized software 90 90
Property and equipment, gross 5,682 5,187
Less: accumulated depreciation and amortization (3,807 ) (2,460 )
Property and equipment, net $ 1,875 $ 2,727 Depreciation and amortization expense for the years
ended December 31, 2024 and 2023 was $1.4 million and $1.1 million, respectively. Accrued expenses and other current liabilities The following table summarizes the details of accrued
expenses and other current liabilities as of the dates set forth below (in thousands):
December 31,
2024 2023
Research and development accrued expenses $ 6,424 $ 5,169
Accrued employee and related compensation expenses 3,100 1,767
Other 597 317
Total $ 10,121 $ 7,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irm Grant</t>
        </is>
      </c>
      <c r="B1" s="2" t="inlineStr">
        <is>
          <t>12 Months Ended</t>
        </is>
      </c>
    </row>
    <row r="2">
      <c r="B2" s="2" t="inlineStr">
        <is>
          <t>Dec. 31, 2024</t>
        </is>
      </c>
    </row>
    <row r="3">
      <c r="A3" s="3" t="inlineStr">
        <is>
          <t>Cirm Grant [Abstract]</t>
        </is>
      </c>
      <c r="B3" s="4" t="inlineStr">
        <is>
          <t xml:space="preserve"> </t>
        </is>
      </c>
    </row>
    <row r="4">
      <c r="A4" s="4" t="inlineStr">
        <is>
          <t>CIRM GRANT</t>
        </is>
      </c>
      <c r="B4" s="4" t="inlineStr">
        <is>
          <t>NOTE 5. CIRM GRANT In November 2020, California Institute for Regenerative
Medicine (“CIRM”) awarded the Company $2.3 million in support of the research project related to a monoclonal antibody that
depletes blood stem cells and enables chemotherapy-free transplants. The award is payable to the Company upon achievement of milestones
that are primarily based on patient enrollment in the Company’s clinical trials. CIRM could permanently cease disbursements if milestones
are not met within four months of the scheduled completion date. Additionally, if CIRM determines, in its sole discretion, that the Company
has not complied with the terms and conditions of the grant, CIRM may suspend or permanently cease disbursements. Funds received under
this grant may only be used for allowable project costs specifically identified with the CIRM-funded project. Such costs can include,
but are not limited to, salary for personnel, itemized supplies, consultants, and itemized clinical study costs. Under the terms of the
grant, both CIRM and the Company will co-fund the research project and the amount of the Company’s co-funding requirement is predetermined
as a part of the award. Under the terms of the CIRM grant, the Company is obligated to pay royalties and licensing fees based on 0.1%
of net sales of CIRM-funded product candidates or CIRM-funded technology per $1.0 million of CIRM grant. As an alternative to revenue
sharing, the Company has the option to convert the award to a loan. In the event the Company exercises its right to convert the award
to a loan, it would be obligated to repay the loan within ten business days of making such election. Repayment amounts vary dependent
on when the award is converted to a loan, ranging from 60% of the award granted to amounts received plus interest at the rate of the three-month
LIBOR rate plus 25% per annum. Since the Company may be required to repay some or all of the amounts awarded by CIRM, the Company accounted
for this award as a liability. Given the uncertainty in amounts due upon repayment, the Company has recorded amounts received without
any discount or interest recorded, and upon determination of amounts that would become due, the Company will adjust accordingly. In the
absence of explicit U.S. GAAP guidance on contributions received by business entities from government entities, the Company has applied
to the CIRM grant the recognition and measurement guidance in Accounting Standards Codification Topic 958-605 by analogy. The Company
has received an aggregate of $2.3 million from CIRM through December 31, 2024, of which $0.7 million was received during the year ended
December 31, 2023. As of December 31, 2024, $50,000 is available for future distribution to the Company under the grant upon the achievement
of a future milestone. As of each of December 31, 2024 and 2023, the amount of CIRM grant received of $2.3 million is included in
other non-current liabilitie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4</t>
        </is>
      </c>
    </row>
    <row r="3">
      <c r="A3" s="3" t="inlineStr">
        <is>
          <t>Significant Agreements [Abstract]</t>
        </is>
      </c>
      <c r="B3" s="4" t="inlineStr">
        <is>
          <t xml:space="preserve"> </t>
        </is>
      </c>
    </row>
    <row r="4">
      <c r="A4" s="4" t="inlineStr">
        <is>
          <t>SIGNIFICANT AGREEMENTS</t>
        </is>
      </c>
      <c r="B4" s="4" t="inlineStr">
        <is>
          <t xml:space="preserve">NOTE 6. SIGNIFICANT AGREEMENTS Amgen License Agreement In November 2019, the Company entered into a worldwide
exclusive license agreement with Amgen Inc. (“Amgen”) for briquilimab (formerly known as AMG-191 and JSP191) that also includes
translational science and materials from The Board of Trustees of the Leland Stanford Junior University (“Stanford”) (the
“Amgen License Agreement”). The Company was assigned and accepted Amgen’s rights and obligations, effective November
21, 2019, under the Investigator Sponsored Research Agreement (the “ISRA”), entered into in June 2013, between Amgen and Stanford,
and the Quality Agreement between Amgen and Stanford, effective as of October 7, 2015. Under the ISRA, the Company exercised its option
and entered into a definitive license with Stanford for rights to certain Stanford intellectual property related to the study of briquilimab
(see Stanford License Agreements below). The Amgen License Agreement terminates on a country-by-country
basis on the 10th anniversary of the date on which the exploitation of the licensed products is no longer covered by a valid claim under
a licensed patent in such country. On a country-by-country basis, upon the expiration of the term in each country with respect to the
licensed products, the licenses to the Company by Amgen become fully paid and non-exclusive. The Company and Amgen have the right to terminate
the agreement for a material breach as specified in the agreement. Stanford License Agreements In March 2021, the Company entered into an exclusive
license agreement with Stanford (the “2021 Stanford License Agreement”). In July 2023, the Company entered into an amendment
to the 2021 Stanford License Agreement to modify certain milestones set forth thereunder. The Company received a worldwide, exclusive
license, with a right to sublicense, for briquilimab in the field of depleting endogenous blood stem cells in patients for whom hematopoietic
cell transplantation is indicated. Stanford transferred to the Company certain know-how and patents related to briquilimab (together,
the “Licensed Technology”). Under the terms of this agreement, the Company is required to use commercially reasonable efforts
to develop, manufacture, and sell licensed product and to develop markets for a licensed product. In addition, the Company is required
to use commercially reasonable efforts to meet the milestones as specified in the agreement over the six years from execution of the 2021
Stanford License Agreement and must notify Stanford in writing as each milestone is met. The Company is obligated to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 payments and first commercial sales milestone payments of up to $9.0 million in total. The Company
will also pay low single-digit royalties on net sales of licensed products, if approved. The Company paid $35,000 and $25,000 license
maintenance fee in March 2024 and 2023, respectively, which was recognized as research and development expense in the consolidated statements
of operations and comprehensive loss for the years ended December 31, 2024 and 2023. The 2021 Stanford License Agreement expires
on a country-by-country basis on the last-to-expire valid claim of a licensed patent in such country. The Company may terminate the
agreement by giving Stanford written notice at least 12 months in advance of the effective date of termination. The Company may also
terminate the agreement solely with respect to any particular patent application or patent by giving Stanford written notice at
least 60 days in advance of the effective date of termination. Stanford may terminate the agreement after 90 days from a written
notice by Stanford, specifying a problem, including a delinquency on any report required pursuant to the agreement or any payment,
missing a milestone or a material breach, unless the Company remediates the problem in that 90-day period. In
December 2024, the Company entered into a co-exclusive license agreement with Stanford (the “2024 Stanford License Agreement”).
The Company received a co-exclusive license in the United States, with a right to sublicense, for a certain patent to be used in the field
of the treatment and prevention of human diseases, including the use of anti-CD117 antibodies (other than JSP191) for the purpose of depleting
endogenous blood stem cells in patients for whom hematopoietic cell transplantation is indicated (the “Co-Exclusive Licensed Field
of Use”) and an exclusive license in the United States for the use of the same patent in the field provided in the 2021 Stanford
License Agreement (the “Exclusive Licensed Field of Use”). Stanford will have at most one other commercial license for the
licensed patent in the Co-Exclusive Licensed Field of Use. Under the terms of this agreement, the Company is required to use commercially
reasonable efforts to develop, manufacture, and sell a licensed product and to develop markets for a licensed product. In addition, the
Company is required to use commercially reasonable efforts to meet the milestones as specified in the agreement over approximately 4.5
years from the execution of the 2024 Stanford License Agreement and must notify Stanford in writing each
milestone is met. The Company is obligated to pay a license issue
fee of $75,000, following the execution of the Agreement. The Company is also obligated to pay annual license maintenance fees, beginning
on the first anniversary of the effective date of the agreement, as follows: $25,000 for each of the first through third years, $50,000
for each of the fourth through sixth years and $65,000 at each anniversary thereafter. The Company is also obligated to pay clinical development
milestone payments of up to $1.3 million and sales milestone payments of up to $7.0 million in total. The Company will also pay low single-digit
royalties on net sales of licensed products, if approved. The Company will pay to Stanford a portion of sublicensee consideration if a
sublicense is granted. As of December 31, 2024, the Company recognized $75,000 related to the license issue fee as research and development
expense in the statement of operations and comprehensive loss and as accrued expenses and other current liabilities in the consolidated
balance sheet. The
Company may terminate the agreement by giving Stanford written notice at least 30 days in advance of the effective date of termination.
Stanford may terminate the agreement 90 days written
notice for a problem, including a delinquency on any report required pursuant to the agreement, missing a milestone or a material breach,
and 30 days written notice for a payment default,
unless the Company remediates the problem in that 90-day or 30-day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NOTE 7. DERIVATIVE FINANCIAL INSTRUMENT Contingent Earnout Liability Upon the closing of the merger with AMHC and pursuant
to the Sponsor Support Agreement, dated May 5, 2021 and amended on September 24, 2021, by and among the Company, Amplitude Healthcare
Holdings LLC (the “Sponsor”) and Jasper Tx Corp., the Sponsor agreed to place the 105,000 earnout shares into escrow
(the “Earnout Shares”), which would have been released as follows: (a) 25,000 Earnout Shares would have been released if,
during the period from and after September 24, 2021 until September 24, 2024 (the “Earnout Period”), over any twenty trading
days within any thirty day consecutive trading day period, the volume-weighted average price of the Company’s common stock (the
“Applicable VWAP”) was greater than or equal to $115.00, (b) 50,000 Earnout Shares would have been released if, during the
Earnout Period, the Applicable VWAP was greater than or equal to $150.00 and (c) 30,000 Earnout Shares would have been released if, during
the Earnout Period, the Applicable VWAP was greater than or equal to $180.00 (the “triggering events”). The Earnout Shares placed in escrow were
legally issued and outstanding shares that participated in voting and dividends. Upon the closing of the merger, the contingent
obligation to release the Earnout Shares was accounted for as a liability-classified financial instrument upon the initial
recognition because the triggering events that determined the number of shares required to be released from escrow included events
that were not solely indexed to the common stock of the Company. The earnout liability was remeasured each reporting period with
changes in fair value recognized in earnings. On September 24, 2024, the Earnout Shares were forfeited and cancelled, and the
contingent liability’s value became zero, as the triggering events described above were not achieved during the Earnout
Period. The estimated fair value of the earnout liability
was minimal as of December 31, 2023. The fair value was estimated using a Monte Carlo simulation model. Assumptions used in the valuation
as of December 31, 2023 are described in Note 3. The Company recognized a gain of less than $0.1 million for the year ended December 31,
2023, classified within change in fair value of earnout liability in the consolidated statements of operations and comprehensive loss.
The Company recognized minimal change in fair value of earnout liability during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8. COMMITMENTS AND CONTINGENCIES Operating Leases As of December 31, 2024, the Company leased approximately 13,400 square
feet of laboratory and office space in Redwood City, California, under an operating lease that expires in August 2026. In conjunction with signing the lease, the Company
secured a letter of credit in favor of the lessor in the amount of $0.4 million. The funds related to this letter of credit are presented
as restricted cash on the Company’s consolidated balance sheets. The lease agreement includes an escalation clause for increased
base rent and a renewal provision allowing the Company to extend this lease for an additional 60 months at the prevailing rental rate,
which the Company is not reasonably certain to exercise. In addition to base rent, the Company pays its share of operating expenses and
taxes. The Company also pays variable costs related to
its share of operating expenses and taxes. These variable costs are recorded as lease expense as incurred and presented as operating expenses
in the consolidated statements of operations and comprehensive loss. The components of lease costs, which were included
in the Company’s consolidated statements of operations and comprehensive loss, are as follows (in thousands):
Year ended December 31,
2024 2023
Lease cost
Operating lease cost $ 672 $ 672
Short-term lease cost 354 2
Variable lease cost 163 217
Total lease cost $ 1,189 $ 891 Supplemental information related to the Company’s
operating leases is as follows: Year ended December 31, 2024 2023 Cash paid for amounts included in the measurement of lease liabilities (in thousands) $ 1,153 $ 1,119 Weighted average remaining lease term (years) 1.61 2.6 Weighted average discount rate 8.00 % 8.00 % The following table summarizes a maturity analysis
of the Company’s operating lease liabilities showing the aggregate lease payments as of December 31, 2024 (in thousands):
Amount
Year ending December 31,
2025 $ 1,187
2026 740
Total undiscounted lease payments 1,927
Less imputed interest (114 )
Total discounted lease payments 1,813
Less current portion of lease liability (1,089 )
Noncurrent portion of lease liability $ 724 Stanford Sponsored Research Agreement In September 2020, the Company entered into a sponsored
research agreement with Stanford for a research program related to the treatment of Fanconi Anemia patients in Bone Marrow Failure requiring
allogeneic transplant with non-sibling donors at Stanford Lucile Packard Children’s Hospital using briquilimab (the “Research
Project”). Stanford will perform the Research Project and is fully responsible for costs and operations related to the Research
Project. In addition, Stanford owns the entire right, title, and interest in and to all technology developed using Stanford facilities
and by Stanford personnel through the performance of the Research Project under this agreement (the “Fanconi Anemia Research Project
IP”). Under this agreement, Stanford granted the Company an exclusive option to license Stanford’s rights in the Fanconi Anemia
Research Project IP (the “Fanconi Anemia Option”) in the field of commercialization of briquilimab. There is no license granted
or other intellectual property transferred under this agreement until the Fanconi Anemia Option is exercised. As of December 31, 2024,
the Company has not yet exercised the Fanconi Anemia Option. As consideration for the services performed by
Stanford under this sponsored research agreement, the Company agreed to pay Stanford a total of $0.9 million over approximately three
years upon the achievement of development and clinical milestones, including the FDA filings and patient enrollment. The first milestone
in the amount of $0.3 million was achieved in 2020, the second milestone in the amount of $0.3 million was achieved in February
2022 and the third and final milestone in the amount of $0.3 million was achieved in July 2023. Each milestone was recognized as
a research and development expense in the consolidated statements of operations and comprehensive loss in the period in which the milestone
was achieved. License Agreements In March 2021, the Company entered into the 2021
Stanford License Agreement (Note 6), which was amended in July 2023, pursuant to which the Company is required to pay annual license maintenance
fees, clinical development and commercial sales milestone payments of up to an aggregate of $9.0 million, and low single-digit royalties
on net sales of licensed products. All products were in development as of December 31, 2024, and no royalties were due as of such date.
The Company paid $35,000 and $25,000 license maintenance fee in March 2024 and 2023, respectively, and recognized this as a research and
development expense in the consolidated statements of operations and comprehensive loss for each of the years ended December 31, 2024
and 2023. As of December 31, 2024 and 2023, no milestones were probable to be achieved and payable. In December 2024, the Company entered into the
2024 Stanford License Agreement (Note 6), pursuant to which the Company is required to pay a license issue and annual license maintenance
fees, clinical development and commercial sales milestone payments of up to an aggregate of $8.3 million and low single-digit royalties
on net sales of licensed products. All products were in development as of December 31, 2024, and no royalties were due as of such date.
As of December 31, 2024, no milestones were probable to be achieved and payable. Legal Proceedings The Company, from time to time, may be party to
litigation arising in the ordinary course of business. The Company was not subject to any material legal proceedings during the years
ended December 31, 2024 and 2023, and, to the best of its knowledge, no material legal proceedings are currently pending.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4 and 2023, the
Company does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NOTE 9. COMMON STOCK The Company is authorized to issue 490,000,000 shares
of voting common stock, 2,000,000 shares of non-voting common stock, and 10,000,000 shares of undesignated preferred stock.
There were 15,022,122 shares of voting common stock, no Holders of the voting common stock and the non-voting common
stock have similar rights, except that non-voting stockholders are not entitled to vote, including for the election of directors. Holders
of voting common stock do not have conversion rights, while holders of non-voting common stock have the right to convert each share
of non-voting common stock held by such holder into one share of voting common stock at such holder’s election by providing
written notice to the Company, provided that as a result of such conversion, such holder, together with its affiliates, would not beneficially
own in excess of 9.9% of the Company’s voting common stock following such conversion. On January 31, 2023, 91,102 shares of the
Company’s non-voting common stock were fully converted into 91,102 shares of the voting common stock per the holder’s request,
and no shares of non-voting common stock remained outstanding after such conversion. As of December 31, 2024 and 2023, the Company had
common stock reserved for future issuance as follows:
December 31,
2024 2023
Outstanding and issued common stock options 1,628,378 1,040,875
Shares issuable upon exercise of common stock warrants 499,986 499,986
Shares available for grant under Equity Incentive Plans 1,791,291 119,014
Shares available for grant under Employee Stock Purchase Plans 981,370 111,958
Shares available for grant under 2022 Inducement Equity Incentive Plan 16,885 95,685
Total shares of common stock reserved 4,917,910 1,867,518 Shelf Registration Statement On October 7, 2022, the Company filed a shelf registration
statement on Form S-3 (the “Prior S-3”) with the Securities and Exchange Commission (the “SEC”), which was declared
effective on October 18, 2022. The Company could sell from time to time up to $150.0 million of common stock, preferred stock, debt securities,
warrants, rights, units or depositary shares comprised of any combination of these securities, for the Company’s own account in
one or more offerings under the Prior S-3. On April 28, 2023, the Company filed a new shelf registration statement on Form S-3 (“New
S-3”) with the SEC, which was declared effective on May 5, 2023 and superseded the Prior S-3. As of December 31, 2024, the Company
can sell from time to time up to $250.0 million of common stock, preferred stock, debt securities, warrants, rights, units or depositary
shares comprised of any combination of these securities, for the Company’s own account in one or more offerings under the New S-3.
The terms of any offering under the New S-3 will be established at the time of such offering and will be described in a prospectus supplement
to the New S-3 filed with the SEC prior to the completion of any such offering. ATM Offering In November 2022, the Company entered into a Controlled
Equity Offering SM On May 5, 2023, the Company filed with the SEC
a prospectus under the New S-3 in connection with the ATM Offering (the “ATM Prospectus”), pursuant to which the Company can
now offer and sell shares of common stock having an aggregate offering price of up to $75.0 million. As of December 31, 2024, $75.0 million remained
available under the ATM Prospectus. Public Offering In January 2023, the Company entered into an underwriting
agreement with Credit Suisse Securities (USA) LLC, William Blair &amp; Company, L.L.C. and Oppenheimer &amp; Co. Inc., as the representatives
of the several underwriters named therein (the “2023 Underwriters”), relating to an underwritten public offering under the
Prior S-3 of 6,900,000 shares of common stock, including 900,000 shares issued as a result of the exercise of the 2023 Underwriters’
option to purchase 900,000 shares. The Company received net proceeds of $97.0 million. Underwritten Offering In February 2024, the Company entered into an underwriting
agreement with Cowen and Company, LLC and Evercore Group L.L.C., as the representatives of the several underwriters named therein, related
to an underwritten offering under the New S-3 of 3,900,000 shares of common stock. The Company received net proceeds of $47.2 million. As of February 25, 2025, $124.5 million remained
available and unallocated under the New S-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NOTE 10. STOCK-BASED COMPENSATION On June 6, 2024, the Company’s 2024 Equity Incentive Plan (the
“2024 Plan”) and the 2024 Employee Stock Purchase Plan (the “2024 ESPP”) were approved by its stockholders and
became effective, superseding and replacing the Company’s 2021 Equity Incentive Plan (the “2021 Plan”) and the 2021
Employee Stock Purchase Plan (the “2021 ESPP”), respectively. No further awards or purchase rights will be granted under the
2021 Plan or the 2021 ESPP. Under the 2024 Plan, the Company can grant incentive
stock options, nonstatutory stock options, restricted stock awards, stock appreciation rights, restricted stock units (“RSUs”),
performance restricted stock units (“PSUs”), and other stock-based awards to employees, directors, and consultants. Under
the 2024 ESPP, the Company can grant purchase rights to employees to purchase shares of common stock at a purchase price which is equal
to 85% of the fair market value of common stock on the offering date or on the exercise date, whichever is lower. On March 14, 2022, the Compensation Committee
of the Board (the “Compensation Committee”) adopted the 2022 Inducement Equity Incentive Plan (the “2022 Inducement
Plan”) and on June 2, 2023, the Compensation Committee approved an amendment and restatement of the 2022 Inducement Plan. Under
the 2022 Inducement Plan, the Company may grant nonstatutory stock options, restricted stock awards, stock appreciation rights, RSUs,
performance awards and other awards, but only to an individual, as a material inducement to such individual to enter into employment with
the Company or an affiliate of the Company, who (i) has not previously been an employee or director of the Company or (ii) is rehired
following a bona fide period of non-employment with the Company. Stock options under the 2024 Plan and the
2022 Inducement Plan may be granted for periods of up to 10 years and at prices no less than 100% of the fair market value of the
shares on the date of grant, provided, however, that the exercise price of an incentive stock option (which cannot be granted
pursuant to the 2022 Inducement Plan) granted to a 10% stockholder may not be less than 110% of the fair market value of the shares.
Stock options granted to employees and non-employees generally vest ratably over four years. As of December 31, 2024, 2,762,719 shares were reserved for issuance
under the 2024 Plan, of which 1,791,291 shares were available for future grant and 971,428 shares were subject to outstanding options
and RSUs, including performance-based awards of 65,894. As of December 31, 2024, options to purchase 143,835 shares of common stock remained
outstanding and unexercised, and continue to be governed by the 2019 Equity Incentive Plan (the “2019 EIP”). As of December
31, 2024, 29,802 shares have been issued under the 2021 ESPP and 18,630 shares under the 2024 ESPP. As of December 31, 2024, 1,000,000
shares were reserved under the 2024 ESPP, of which 981,370 shares were available for future issuance. As of December 31, 2024, 550,000
shares were reserved for issuance under the 2022 Inducement Plan, of which 16,885 shares were available for future grant and 533,115 shares
were subject to outstanding stock options. Stock Option Activity The following table summarizes the stock option
activities, including performance-based stock options, under the 2024 Plan, the 2021 Plan, the 2022 Inducement Plan and the 2019 EIP for
the year ended December 31, 2024: Options Weighted Weighted Average Aggregate Balance, December 31, 2023 1,040,875 $ 19.82 8.55 $ 237 Options granted 698,817 $ 19.87 Options exercised (33,735 ) $ 9.79 Options cancelled/forfeited (77,579 ) $ 25.26 Balance, December 31, 2024 1,628,378 $ 19.79 8.31 $ 6,608 Vested and expected to vest, December 31, 2024 1,628,378 $ 19.79 8.31 $ 6,608 Exercisable, December 31, 2024 566,167 $ 20.45 7.22 $ 3,131 The aggregate intrinsic value represents the difference
between the estimated fair value of the underlying common stock and the exercise price of outstanding, in-the-money options. The total
intrinsic value of the options exercised during the years ended December 31, 2024 and 2023 was $0.5 million and $0.4 million, respectively. The total fair value of options that vested during
the years ended December 31, 2024 and 2023 was $5.5 million and $3.4 million, respectively. The weighted-average grant date fair value
of options granted during the years ended December 31, 2024 and 2023 was $16.89 and $12.82 per share, respectively. Unamortized stock-based compensation expense as
of December 31, 2024 was $14.3 million, which is expected to be recognized over a weighted-average period of 2.64 years, including less
than $0.1 million related to performance-based stock options, which is expected to be recognized over a weighted-average period of 0.3 years. Performance-based stock options The following table summarizes the performance-based
stock options activity under the 2024 Plan and 2021 Plan for the year ended December 31, 2024: Options Weighted Weighted Aggregate Balance, December 31, 2023 46,394 $ 14.19 7.06 $ 24 Options granted — Options cancelled/forfeited (500 ) 35.40 Balance, December 31, 2024 45,894 13.95 6.04 438 Vested and expected to vest, December 31, 2024 45,894 13.95 6.04 438 Exercisable, December 31, 2024 30,893 7.33 5.43 438 Restricted Stock Units (RSUs) As of December 31, 2024, the Company had no unvested
outstanding RSUs and no RSUs were granted during the year ended December 31, 2024. The total fair value of RSUs that vested during
the year ended December 31, 2023 was $1.9 million. There was no unamortized stock-based compensation for RSUs as of December 31, 2023. Performance Restricted Stock Units (PSUs) The following table provides a summary of PSU activity
under the 2024 Plan during the year ended December 31, 2024:
Number of Share Weighted-
Unvested performance-based restricted stock units at December 31, 2023 — $ —
Granted 20,000 21.90
Unvested performance-based restricted stock units at December 31, 2024 20,000 21.90
Outstanding performance-based restricted stock units at December 31, 2024 20,000 21.90 In June 2024, the Company granted PSUs for 20,000
shares that will vest in full if the closing price of the Company’s common stock on the Nasdaq Capital Market reaches or exceeds
$35.00 per share (subject to adjustment for recapitalizations, stock splits and similar transactions) for thirty consecutive calendar
days within two years from the grant date. If the vesting condition is not met within two years from the grant date, the PSUs will be
forfeited. The Company concluded that issued PSUs are equity-based awards and include a market based vesting condition. The Company used
a Monte Carlo simulation model to estimate the fair value of the PSUs with the following assumptions: common stock fair value of $23.95,
which was the closing market price of the Company’s common stock at the grant date, volatility of 133.00%, risk free rate of 4.87%,
and vesting term of 2.0 years. Total estimated fair value of $0.4 million was recognized as stock-based compensation expense over 0.4
years, the derived requisite service period from the grant date. Employee Stock Purchase Plan The Company issued 29,491 and 12,999 shares of
common stock under the 2021 ESPP and 2024 ESPP during the years ended December 31, 2024 and 2023, respectively, and recognized $0.2 million
and $0.1 million compensation expense related to the 2021 ESPP and 2024 ESPP during the years ended December 31, 2024 and 2023, respectively.
There was no Stock-Based Compensation Expense The following table presents stock-based compensation
expenses related to options, PSUs and RSUs granted to employee and non-employees, ESPP awards and restricted common stock shares issued
to founders (in thousands):
Year Ended December 31,
2024 2023
General and administrative $ 4,580 $ 3,607
Research and development 2,039 1,604
Total $ 6,619 $ 5,211 The Company recognized $0.5 million and less
than $0.1 million of stock-based compensation expense related to performance-based options and RSUs during the years ended December 31,
2024 and 2023, respectively. Valuation of Stock Options The grant date fair value of stock options was
estimated using a Black-Scholes option-pricing model with the following assumptions:
Year Ended December 31,
2024 2023
Expected term (in years) 5.50 – 6.08 5.25 – 6.08
Expected volatility 95.8% - 123.1% 103.31% – 112.30%
Risk-free interest rate 3.63% - 4.50% 3.45% – 4.71%
Expected dividend yield — — The determination of the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ment
to determine. The Company estimates the fair value of its common stock based on the closing quoted market price of its common stock as
reported on the Nasdaq Capital Market.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The Company derived the expected volatility from
the average historical volatilities over a period approximately equal to the expected term of comparable publicly traded companies within
its peer group that were deemed to be representative of future stock price trends. The Company will continue to apply this process until
a sufficient amount of historical information regarding the volatility of its own stock price becomes available.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Valuation of ESPP Awards The grant date fair value of ESPP awards was estimated
using a Black-Scholes option-pricing model with the following assumptions:
Year Ended December 31,
2024 2023
Expected term (in years) 0.38 – 2.00 0.50
Expected volatility 67.74% - 154.96% 77.80% - 266.24%
Risk-free interest rate 4.13% - 5.36% 5.39% - 5.40%
Expected dividend yiel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NOTE 11. NET LOSS PER SHARE ATTRIBUTABLE TO COMMON STOCKHOLDERS The following table sets forth the computation
of basic and diluted net loss per share attributable to common stockholders (in thousands, except share and per share data):
Year Ended December 31,
2024 2023
Numerator:
Net loss attributable to common stockholders $ (71,269 ) $ (64,465 )
Denominator:
Weighted average common shares outstanding 14,661,468 10,551,290
Less: Weighted-average unvested restricted shares — (7,256 )
Less: Shares subject to earnout (76,598 ) (105,000 )
Weighted average shares used to compute basic and diluted net loss per share 14,584,870 10,439,034
Net loss per share attributable to common stockholders – basic and diluted $ (4.89 ) $ (6.18 ) The potential shares of common stock that were
excluded from the computation of diluted net loss per share attributable to common stockholders for the periods presented because including
them would have had an antidilutive effect were as follows:
December 31,
2024 2023
Outstanding and issued common stock options 1,628,378 1,040,875
Shares issuable upon exercise of common stock warrants 499,986 499,986
Unvested performance-based restricted stock units 20,000 —
Total 2,148,364 1,540,8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row r="7">
      <c r="A7" s="4" t="inlineStr">
        <is>
          <t>Auditor Opinion [Text Block]</t>
        </is>
      </c>
      <c r="B7" s="4" t="inlineStr">
        <is>
          <t>Opinion on the Financial Statements We have audited the accompanying consolidated balance sheets of Jasper
Therapeutics, Inc. and its subsidiary (the “Company”) as of December 31, 2024 and December 31, 2023 and the related consolidated
statements of operations and comprehensive loss, of stockholders’ equity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2. INCOME TAXES During the years ended December 31, 2024 and
2023, the Company did not incur any tax expense or benefit as the Company operated with taxable losses and provided a full valuation allowance. The provision for income taxes differs from the
amount computed by applying the federal statutory income tax rate to loss before taxes as follows (in thousands):
Year Ended December 31,
2024 2023
Federal tax benefit at statutory rate $ (14,966 ) $ (13,538 )
State taxes (2 ) 2
Change in fair value of warrant liability — 121
Change in fair value of earnout liability — (4 )
Non-deductible expenses 26 (38 )
Research and development credits (1,492 ) (1,628 )
Change in valuation allowance 15,123 12,539
Stock-based compensation 986 822
Other 327 1,726
Provision for income taxes $ 2 $ 2 Significant components of the Company’s net
deferred tax assets (liabilities) as of December 31, 2024 and 2023 were as follows (in thousands):
December 31,
2024 2023
Deferred tax assets:
Accrued expenses and other $ 479 $ 477
Intangibles 287 313
Net operating losses 31,820 25,146
Research and development credits 6,031 4,873
Stock-based compensation 1,146 676
Lease liability 382 585
Section 195 start-up amortization 211 229
Capitalized section 174 21,128 14,308
Other 340 346
Total deferred tax assets 61,824 46,953
Valuation allowance (61,590 ) (46,465 )
Total net deferred tax assets 234 488
Deferred tax liabilities:
Right-of-use asset (206 ) (308 )
Fixed assets (28 ) (180 )
Total deferred tax liabilities (234 ) (488 )
Net deferred tax assets $ — $ — A valuation allowance is provided when it is more
likely than not that some portion of the deferred tax assets will not be realized. The Company believes that, based on a number of factors
such as the history of operating losses, it is more likely than not that the deferred tax assets will not be fully realized, such that
a full valuation allowance has been recorded. The valuation allowance increased by $15.1 million and $12.5 million for the years ended December 31,
2024 and 2023, respectively. The following table sets forth the Company’s
federal and state net operating loss carryforwards as of December 31, 2024 (in thousands): Amount Expiration Net operating losses, Federal $ 123,147 Do not expire Net operating losses, states primarily California $ 131,875 2038-2042 As of December 31, 2024, the Company had research
and development credit carryforwards of approximately $4.9 million and $4.1 million available to reduce future taxable income, if any,
for both federal and California state income tax purposes, respectively. The federal research and development credit carryforwards begin
expiring in 2040, and California credits carryforward indefinitely. Utilization of the net operating loss carryforwards and research credit
carryforwards may be subject to an annual limitation due to the ownership percentage change limitations provided by the Internal Revenue
Code, as amended (“IRC”), and similar state provisions. Annual limitations may result in the expiration of the net operating
losses and tax credit carryforwards before they are utilized. As of December 31, 2022, the Company has completed an IRC Section 382 analysis
from inception through the year ended December 31, 2022. The Company experienced an ownership change on November 21, 2019 related to Series
A redeemable convertible preferred stock financing. Any net operating loss generated in excess of the $2.9 million will be permanently
limited for California tax purposes. The Company reduced its California net operating loss deferred tax assets balance by the permanently
limited amount of $0.6 million. Net federal operating losses are not limited as they can be carried forward indefinitely. The Company
experienced an additional ownership change on September 24, 2021 in connection with the business combination with Amplitude Healthcare
Acquisition Corporation, a special purpose acquisition company. Any further potential ownership change will be evaluated through a section
382 study. However, the Company does not expect there are additional tax attributes that will expire unused before the expiration periods. Uncertain Tax Positions A reconciliation of the beginning and ending balances
of the unrecognized tax benefits during the periods ended December 31, 2024 and 2023 is as follows (in thousands):
Year Ended December 31,
2024 2023
Balance at beginning of year $ 2,420 $ 1,722
Additions based on tax positions related to current year 639 698
Balance at end of year $ 3,059 $ 2,420 The Company recognizes interest accrued related
to unrecognized tax benefits and penalties as income tax expense. Related to the unrecognized tax benefits noted above, the Company did
not accrue any penalties or interest during tax year 2024 and 2023. The Company does not expect its unrecognized tax benefit to change
materially over the next twelve months. The Company is subject to examination by the United States federal
and state tax authorities for the tax years 2021 and later. State income tax returns are generally subject to examination for a period
of four years after filing of the respective return. To the extent the Company has tax attribute carryforwards, the tax years in which
the attribute was generated may still be adjusted upon examination by the Internal Revenue Service and state tax authorities to the extent
utilized in a future period. No income tax returns are currently under examination by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401(K) Savings Plan [Abstract]</t>
        </is>
      </c>
      <c r="B3" s="4" t="inlineStr">
        <is>
          <t xml:space="preserve"> </t>
        </is>
      </c>
    </row>
    <row r="4">
      <c r="A4" s="4" t="inlineStr">
        <is>
          <t>401(K) SAVINGS PLAN</t>
        </is>
      </c>
      <c r="B4" s="4" t="inlineStr">
        <is>
          <t>NOTE 13. 401(K) SAVINGS PLAN The Company has a retirement and savings plan
under Section 401(k) of the IRC (the “401(k) Plan”), covering all U.S. employees. The 401(k) Plan allows employees to
make pre-tax contributions up to the maximum allowable amount set by the Internal Revenue Service. The Company may make
contributions to the 401(k) Plan at its discretion. $0.2 million and $0.1 million contributions were made to the 401(k) Plan by the
Company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14. RELATED PARTIES The Company entered into consulting agreements
with two founders, one of whom is also a member of the Board, and each of whom also received founders’ common stock shares for services
and assigned patents. The Company recorded $0.3 million for advisory and consulting services performed by Professor Judith Shizuru, one
of the founders of the Company and a member of the Board, for each of the years ended December 31, 2024 and 2023. These expenses were
recorded as research and development expenses in the consolidated statements of operations and comprehensive loss. The Company recorded
$0.1 million in accounts payable and accrued expenses related to advisory and consulting services performed by Dr. Shizuru as of
December 31, 2024. Also, the Company’s Licensed Technology from Stanford (see Note 6) was created in the Stanford laboratory of
Dr. Shizuru. In the first quarter of 2024, a senior executive
of the Company joined the Board of Directors of an information technology service provider that the Company has utilized to support a
broad array of the Company’s systems infrastructure as well as for general information technology support services. For the year
ended December 31, 2024, the Company paid that service provider $1.4 million for various information technology support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NOTE 15. SEGMENT INFORMATION The Company has determined it operates as a single
operating and reportable segment, which is the research and development of therapeutic products in the fields of chronic urticaria and
asthma. The Company’s chief operating decision maker, its Chief Executive Officer (the “CEO”), manages the Company’s
operations on a consolidated basis. The CEO assesses the segments performance and allocates resources based on review of various development,
manufacturing and clinical programs expenses, along with the segment’s personnel and general and overhead costs. In addition to the significant expense categories included within net
loss presented on the Company's consolidated statements of operations and comprehensive loss, see below for disaggregated amounts that
comprise total operating expenses:
Year Ended
2024 2023
Personnel-related costs $ 27,615 $ 18,724
Facilities and overhead costs 14,356 13,360
Program costs
Briquilimab platform 5,637 4,639
CMO 9,500 21,709
CSU 10,689 3,368
CIndU 2,234 189
Asthma 1,975 --
MDS/AML 1,824 3,955
SCID 2,409 2,917
Total program costs 34,268 36,777
Total operating expense 76,239 68,861
Other income, net 4,970 4,396
Net loss $ (71,269 ) $ (64,465 ) All long-lived assets are located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1269</v>
      </c>
      <c r="C4" s="5" t="n">
        <v>-6446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Information Security team manages our Information
Security Program, which is focused on assessing, identifying, and managing cyber risk and information security threats. We evaluate cybersecurity
risk on an ongoing basis, and it is a risk monitored through our overall enterprise risk management program, including by the executive
leadership and our Board of Directors (the “Board”), as described below under the sub-heading " Governance To proactively manage cybersecurity risk in our
organization, our management team has instituted an Information Technology Security Policy that is available to all employees through
our Quality Management System. We also conduct regular cybersecurity awareness and training campaigns for existing employees. Stakeholders
can access Jasper’s Information Technology helpdesk 24/7 online or by phone, to report any security incidents for escalation. To proactively identify, mitigate, and prepare
for potential cybersecurity incidents, we maintain a cyber incident response plan with formalized workflows and playbooks. We conduct
simulation exercises involving employees at various levels of the organization. We also periodically engage external partners to conduct
annual audits of our systems and test our Information Technology infrastructure. Through these channels and others, we work to proactively
identify potential vulnerabilities in our information security system. We recognize that we are exposed to cybersecurity threats associated
with our use of third-party service providers. To minimize the risk and vulnerabilities to our own systems stemming from such use, our
Information Security team identifies, and addresses known cybersecurity threats and incidents at third-party service providers on a continuous
basis. In addition, we strive to minimize cybersecurity risks when we first select or renew a vendor by including cybersecurity risk
as part of our overall vendor evaluation and due diligence process. Our risks associated with cybersecurity threats
are set forth under “ Risk Factors</t>
        </is>
      </c>
    </row>
    <row r="5">
      <c r="A5" s="4" t="inlineStr">
        <is>
          <t>Cybersecurity Risk Management Third Party Engaged [Flag]</t>
        </is>
      </c>
      <c r="B5" s="4" t="inlineStr">
        <is>
          <t>true</t>
        </is>
      </c>
    </row>
    <row r="6">
      <c r="A6" s="4" t="inlineStr">
        <is>
          <t>Cybersecurity Risk Materially Affected or Reasonably Likely to Materially Affect Registrant [Text Block]</t>
        </is>
      </c>
      <c r="B6" s="4" t="inlineStr">
        <is>
          <t>Except as set forth therein, risks from cybersecurity
threats, including as a result of any previous cybersecurity incidents, have not materially affected and are not reasonably likely to
materially affect our company, including our business strategy, results of operations, or financial condition.</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Board, in coordination with the Audit Committee
of the Board (the “Audit Committee”), oversees our risk management program, including the management of cybersecurity threats</t>
        </is>
      </c>
    </row>
    <row r="9">
      <c r="A9" s="4" t="inlineStr">
        <is>
          <t>Cybersecurity Risk Process for Informing Board Committee or Subcommittee Responsible for Oversight [Text Block]</t>
        </is>
      </c>
      <c r="B9" s="4" t="inlineStr">
        <is>
          <t>The Board and the Audit Committee each receive regular presentations and reports on developments in the cybersecurity space, including
risk management practices, recent developments, evolving standards, vulnerability assessments, third-party and independent reviews, the
threat environment, technological trends, and information security issues encountered by our peers and third parties.</t>
        </is>
      </c>
    </row>
    <row r="10">
      <c r="A10" s="4" t="inlineStr">
        <is>
          <t>Cybersecurity Risk Board Committee or Subcommittee Responsible for Oversight [Text Block]</t>
        </is>
      </c>
      <c r="B10" s="4" t="inlineStr">
        <is>
          <t>The Board and the Audit Committee each receive regular presentations and reports on developments in the cybersecurity space, including
risk management practices, recent developments, evolving standards, vulnerability assessments, third-party and independent reviews, the
threat environment, technological trends, and information security issues encountered by our peers and third parties. The Board and the
Audit Committee also receive prompt and timely information regarding any cybersecurity risk that meets pre-established reporting thresholds,
as well as ongoing updates regarding any such risk. On an annual basis, the Board and the Audit Committee discuss our approach to overseeing
cybersecurity threats with our CFO and other members of senior management. Our CEO, CFO and other members of our senior management collectively
have several decades of experience managing risk at our company or similar companies and assessing cybersecurity threats.</t>
        </is>
      </c>
    </row>
    <row r="11">
      <c r="A11" s="4" t="inlineStr">
        <is>
          <t>Cybersecurity Risk Management Positions or Committees Responsible [Text Block]</t>
        </is>
      </c>
      <c r="B11" s="4" t="inlineStr">
        <is>
          <t>The Board and the
Audit Committee also receive prompt and timely information regarding any cybersecurity risk that meets pre-established reporting thresholds,
as well as ongoing updates regarding any such risk. On an annual basis, the Board and the Audit Committee discuss our approach to overseeing
cybersecurity threats with our CFO and other members of senior management. Our CEO, CFO and other members of our senior management collectively
have several decades of experience managing risk at our company or similar companies and assessing cybersecurity threats.</t>
        </is>
      </c>
    </row>
    <row r="12">
      <c r="A12" s="4" t="inlineStr">
        <is>
          <t>Cybersecurity Risk Process for Informing Management or Committees Responsible [Text Block]</t>
        </is>
      </c>
      <c r="B12" s="4" t="inlineStr">
        <is>
          <t>On an annual basis, the Board and the Audit Committee discuss our approach to overseeing
cybersecurity threats with our CFO and other members of senior management. Our CEO, CFO and other members of our senior management collectively
have several decades of experience managing risk at our company or similar companies and assessing cybersecurity threats.</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accounting principles generally accepted in the United States of America (“U.S. GAAP”)
and applicable rules and regulations of the U.S. Securities and Exchange Commission for financial reporting. The financial statements are consolidated for the
years ended December 31, 2024 and 2023, and include the accounts of Jasper Therapeutics, Inc. and its wholly-owned subsidiary, Jasper
Tx Corp. All intercompany transactions and balances have been eliminated upon consolidation.</t>
        </is>
      </c>
    </row>
    <row r="5">
      <c r="A5" s="4" t="inlineStr">
        <is>
          <t>Going Concern</t>
        </is>
      </c>
      <c r="B5" s="4" t="inlineStr">
        <is>
          <t>Going Concern In accordance with Accounting Standards Codification
(“ASC”) Topic 205-40, Going Concern, the Company evaluated whether there are conditions and events, considered in the aggregate,
that raise substantial doubt about its ability to continue as a going concern within one year after the date that the consolidated financial
statements are issued. This evaluation initially does not take into consideration the potential mitigating effect of the Company’s
plans that have not been fully implemented as of the date the financial statements are issued. When substantial doubt exists under this
methodology, the Company evaluates whether the mitigating effect of its plans sufficiently alleviates substantial doubt about its ability
to continue as a going concern. The mitigating effect of the Company’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consolidated financial statements are issued. In performing
this analysis, the Company excluded certain elements of its operating plan that cannot be considered probable. The Company has incurred significant losses and
negative cash flows from operations since its inception. During the years ended December 31, 2024 and 2023, the Company incurred net losses
of $71.3 million and $64.5 million, respectively. During the years ended December 31, 2024 and 2023, the Company had negative operating
cash flows of $62.6 million and $52.1 million, respectively. As of December 31, 2024, the Company had an accumulated deficit of $240.9
million. The Company expects to continue to incur substantial losses, and its ability to achieve and sustain profitability will depend
on the successful development, approval, and commercialization of product candidates and on the achievement of sufficient revenues to
support the Company’s cost structure. Management expects to finance the Company’s
future cash needs through equity or debt financings, collaborations or a combination of these approaches. However, due to several factors,
including those outside management’s control, there can be no assurance that the Company
will be able to complete additional financings. The Company’s ability to raise additional funds may be adversely impacted by negative
global economic conditions and any disruptions to and volatility in the credit and financial markets in the United States and worldwide
or other factors. There can be no assurance that the Company will be successful in acquiring additional funding at levels sufficient to
fund its operations or on terms favorable or acceptable to the Company. If the Company is unable to obtain adequate financing when needed
or on terms favorable or acceptable to it, the Company may be forced to delay, reduce the scope of or eliminate one or more of its research
and development programs. The Company concluded the likelihood that its plan to successfully obtain sufficient funding or adequately delay
or reduce expenditures, while reasonably possible, is less than probable. As of December 31, 2024, the Company had cash and cash equivalents
of $71.6 million. The Company’s management expects that the existing cash and cash equivalents will not be sufficient to fund
the Company’s operating plans for at least twelve months from the issuance date of these consolidated financial statements. Accordingly,
the Company has concluded that substantial doubt exists about its ability to continue as a going concern. The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ies described
above.</t>
        </is>
      </c>
    </row>
    <row r="6">
      <c r="A6" s="4" t="inlineStr">
        <is>
          <t>Reverse Stock Split</t>
        </is>
      </c>
      <c r="B6" s="4" t="inlineStr">
        <is>
          <t>Reverse Stock Split On January 4, 2024, the Company effected a 1-for-10
reverse stock split (the “Reverse Stock Split”) of its common stock. The par value per share and the number of authorized
shares were not adjusted as a result of the Reverse Stock Split. The shares of common stock underlying outstanding stock options, common
stock warrants and other equity instruments were proportionately reduced and the respective exercise prices, if applicable, were proportionately
increased in accordance with the terms of the agreements governing such securities. In addition, the shares available for grants under
the Company’s incentive plans were adjusted as a result of the Reverse Stock Split. All references to common stock, options to purchase
common stock, outstanding common stock warrants, common stock share data, per share data, and related information contained in the consolidated
financial statements have been retrospectively adjusted to reflect the effect of the Reverse Stock Split for all periods presented.</t>
        </is>
      </c>
    </row>
    <row r="7">
      <c r="A7" s="4" t="inlineStr">
        <is>
          <t>Use of Estimates</t>
        </is>
      </c>
      <c r="B7" s="4" t="inlineStr">
        <is>
          <t>Use of Estimates The preparation of consolidated financial statements
in conformity with U.S. GAAP requires management to make estimates, assumptions and judgements that affect the reported amounts of
assets and liabilities and disclosure of contingent liabilities as of the date of the consolidated financial statements and the reported
amounts of income and expenses during the reporting periods. Significant estimates and assumptions made in the consolidated financial
statements include but are not limited to, the determination of the accrued research and development expenses,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t>
        </is>
      </c>
    </row>
    <row r="8">
      <c r="A8" s="4" t="inlineStr">
        <is>
          <t>Cash, Cash Equivalents, and Restricted Cash</t>
        </is>
      </c>
      <c r="B8" s="4" t="inlineStr">
        <is>
          <t>Cash, Cash Equivalents, and Restricted Cash The following table provides a reconciliation of
cash and cash equivalents and restricted cash reported within the consolidated balance sheets that sum to the total amount shown in the
consolidated statements of cash flows (in thousands):
December 31,
2024 2023
Cash and cash equivalents $ 71,637 $ 86,887
Restricted cash 417 417
Total cash, cash equivalents and restricted cash $ 72,054 $ 87,304 Cash and cash equivalents consist of cash held
in operating accounts and investments in money market funds. Restricted cash relates to the letter of credit secured in conjunction with
the operating lease (Note 8).</t>
        </is>
      </c>
    </row>
    <row r="9">
      <c r="A9" s="4" t="inlineStr">
        <is>
          <t>Concentrations of Credit Risk and Other Risks and Uncertainties</t>
        </is>
      </c>
      <c r="B9" s="4" t="inlineStr">
        <is>
          <t>Concentrations of Credit Risk and Other Risks and Uncertainties The Company’s cash and cash equivalents are
maintained with financial institutions in the United States of America. Cash balances are held at financial institutions and account
balances may exceed federally insured limits. To date, the Company has not experienced any losses on its cash, cash equivalents and marketable
securities’ balances and periodically evaluates the creditworthiness of its financial institution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the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t>
        </is>
      </c>
    </row>
    <row r="10">
      <c r="A10" s="4" t="inlineStr">
        <is>
          <t>Property and Equipment, Net</t>
        </is>
      </c>
      <c r="B10" s="4" t="inlineStr">
        <is>
          <t>Property and Equipment, Net Property and equipment, net is stated at cost less
accumulated depreciation and amortization. Depreciation and amortization are recorded using the straight-line method over the estimated
useful lives of the assets, generally 3 to 5 years. Leasehold improvements are amortized over the shorter of the estimated useful
life of the asset or the remaining term of the lease. Upon the sale or retirement of assets, the cost and related accumulated depreciation
and amortization are removed from the balance sheets and the resulting gain or loss is reflected in the consolidated statements of operations
and comprehensive loss. Maintenance and repairs are charged to operations as incurred.</t>
        </is>
      </c>
    </row>
    <row r="11">
      <c r="A11" s="4" t="inlineStr">
        <is>
          <t>Impairment of Long-Lived Assets</t>
        </is>
      </c>
      <c r="B11" s="4" t="inlineStr">
        <is>
          <t>Impairment of Long-Lived Assets The Company reviews its long-lived assets for impairment,
principally property and equipment, whenever events or changes in business circumstances indicate the carrying amount of an asset may
not be fully recoverable. Recoverability of assets held and used is measured by comparing the carrying amount of an asset to future net
cash flows expected to be generated by the asset. If the Company determines that the carrying value of long-lived assets may not be recoverable,
the impairment to be recognized is measured by the amount by which the carrying amount of the assets exceeds the fair value of the assets.
Fair value is determined through various valuation techniques, principally discounted cash flow models, to assess the fair values of long-lived
assets. The Company did not record any impairment of long-lived assets during the years ended December 31, 2024 and 2023.</t>
        </is>
      </c>
    </row>
    <row r="12">
      <c r="A12" s="4" t="inlineStr">
        <is>
          <t>Leases</t>
        </is>
      </c>
      <c r="B12" s="4" t="inlineStr">
        <is>
          <t>Leases The Company determines whether an arrangement is
or contains a lease at the inception of the arrangement and whether such a lease is classified as a financing lease or operating lease
at the commencement date of the lease. Leases with a term greater than one year are recognized on the balance sheet as operating right-of-use
assets, current portion of operating lease liabilities and non-current portion of operating lease liabilities. The Company elected not
to recognize the right-of-use assets and lease liabilities for leases with lease terms of 12 months or less (short-term leases). Lease
liabilities and their corresponding right-of-use assets are recorded based on the present value of lease payments over the expected lease
term. As the interest rate implicit in the Company’s lease contracts is not readily determinable, the Company utilizes a collateralized
incremental borrowing rate based on the information available at the commencement date to determine the present value of lease payments.
Certain adjustments to the right-of-use asset may be required for items such as initial direct costs paid or
incentives received and impairment charges if the Company determines the right-of-use asset is impaired. The Company considers the lease term to be the
noncancelable period that it has the right to use the underlying asset, together with any periods where it is reasonably certain it will
exercise an option to extend (or not terminate) the lease. Periods covered by an option to extend (or not terminate) the lease in which
the exercise of the option is controlled by the lessor are included in the lease term. Rent expense for operating leases is recognized
on a straight-line basis over the lease term and is presented in operating expenses on the consolidated statements of operations and comprehensive
loss. The Company has elected to not separate lease and non-lease components for its real estate leases and has instead accounted for
each separate lease component and the non-lease components associated with that lease component as a single lease component. Variable
lease payments are recognized as lease expense as incurred and are presented in operating expenses on the consolidated statements of operations
and comprehensive loss. The Company has no finance leases as of December
31, 2024 and 2023.</t>
        </is>
      </c>
    </row>
    <row r="13">
      <c r="A13" s="4" t="inlineStr">
        <is>
          <t>Fair Value of Financial Instruments</t>
        </is>
      </c>
      <c r="B13" s="4" t="inlineStr">
        <is>
          <t>Fair Value of Financial Instruments The Company’s financial instruments consist
of cash and cash equivalents, prepaid expenses and other current assets, accounts payable, accrued expenses and other current liabilities,
earnout liability and other non-current liabilitie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cash, prepaid expenses and other current assets, accounts payable, accrued expenses and other current liabilities, approximate
fair value due to their short-term maturities.</t>
        </is>
      </c>
    </row>
    <row r="14">
      <c r="A14" s="4" t="inlineStr">
        <is>
          <t>Common Stock Warrant Liability</t>
        </is>
      </c>
      <c r="B14" s="4" t="inlineStr">
        <is>
          <t>Common Stock Warrant Liability The Company has 4,999,863 outstanding warrants
to purchase an aggregate of 499,986 shares of its common stock (the “Common Stock Warrants”), all of which were issued in
connection with AMHC’s initial public offering and entitle a holder to purchase one share of the Company’s common stock for
every ten warrants at an exercise price of $115.00 per share. The Common Stock Warrants are publicly traded and exercisable during the
exercise period, which commenced on October 24, 2021 and ends on September 24, 2026, for cash or, in certain circumstances, on a cashless
basis. The Common Stock Warrants are accounted as derivative financial instruments. As long as the Company had shares of non-voting common
stock outstanding, the Common Stock Warrants did not meet the equity classification guidance and were accounted as non-current liabilities
at fair value. The Common Stock Warrants were subsequently remeasured at each reporting date with changes in fair value recorded in the
consolidated statements of operations and comprehensive loss until exercise or expiration. On January 31, 2023, the 91,102 outstanding
shares of the Company’s non-voting common stock were converted into 91,102 shares of the Company’s voting common stock per
the holder’s request, leaving no shares of non-voting common stock remaining outstanding as of January 31, 2023. Upon conversion
of all outstanding shares of non-voting common stock into shares of voting common stock, the Common Stock Warrants met the equity classification
guidance and were reclassified to equity at the then-current fair value of $0.7 million. The Company recognized a loss of $0.6 million
for the year ended December 31, 2023, classified within change in fair value of common stock warrant liability in the consolidated statements
of operations and comprehensive loss.</t>
        </is>
      </c>
    </row>
    <row r="15">
      <c r="A15" s="4" t="inlineStr">
        <is>
          <t>Accrued Research and Development Expenses</t>
        </is>
      </c>
      <c r="B15" s="4" t="inlineStr">
        <is>
          <t>Accrued Research and Development Expenses The Company has entered into various agreements
with outsourced vendors, contract manufacturing organizations and clinical research organization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consolidated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t>
        </is>
      </c>
    </row>
    <row r="16">
      <c r="A16" s="4" t="inlineStr">
        <is>
          <t>Research and Development</t>
        </is>
      </c>
      <c r="B16" s="4" t="inlineStr">
        <is>
          <t>Research and Development The Company expenses research and development (“R&amp;D”)
expenses as incurred. R&amp;D expenses consist primarily of personnel-related expenses, clinical studies, engineering and product development
costs to support regulatory clearance of, and related regulatory compliance for, the Company’s products. Specifically, R&amp;D expenses
that support regulatory approval of, and related regulatory compliance for, the Company’s products include costs associated with
the Company’s clinical studies, consisting of clinical trial design, clinical site establishment and management, clinical data management,
travel expenses and the costs of products used for the Company’s clinical trials. Personnel-related expenses include salaries, benefits,
bonuses and stock-based compensation of the Company’s R&amp;D employees. Non personnel-related expenses include costs of outside
consultants, testing, materials and supplies, and allocated overhead. The Company allocates overheads related to rent, facility costs,
information technology and human resources costs. R&amp;D expenses are charged to expense when incurred.</t>
        </is>
      </c>
    </row>
    <row r="17">
      <c r="A17" s="4" t="inlineStr">
        <is>
          <t>General and Administrative</t>
        </is>
      </c>
      <c r="B17" s="4" t="inlineStr">
        <is>
          <t>General and Administrative General and administrative expenses include compensation,
employee benefits and stock-based compensation for executive management, finance administration and human resources, allocated facility
and information technology costs, professional service fees and other general overhead costs, including allocated depreciation to support
the Company’s operations.</t>
        </is>
      </c>
    </row>
    <row r="18">
      <c r="A18" s="4" t="inlineStr">
        <is>
          <t>Stock-Based Compensation</t>
        </is>
      </c>
      <c r="B18" s="4" t="inlineStr">
        <is>
          <t>Stock-Based Compensation The Company measures its stock options granted
to employees and non-employees based on the estimated fair values of the awards as of the grant date using the Black-Scholes option-pricing
model. The model requires management to make a number of assumptions, including expected volatility, expected term, risk-free interest
rate and expected dividend yield. For restricted stock unit awards, the estimated fair value is the fair market value of the underlying
stock on the grant date. The Company expenses the fair value of its equity-based compensation awards on a straight-line basis over the
requisite service period, which is the period in which the related services are received. The Company accounts for award forfeitures as
they occur. The expense for stock-based awards with performance conditions is recognized when it is probable that a performance condition
is met during the vesting period.</t>
        </is>
      </c>
    </row>
    <row r="19">
      <c r="A19" s="4" t="inlineStr">
        <is>
          <t>Income Taxes</t>
        </is>
      </c>
      <c r="B19" s="4" t="inlineStr">
        <is>
          <t>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f all or part of the net deferred tax assets are determined not
to be realizable in the future, an adjustment to the valuation allowance would be charged to the provision of income taxes in the period
when such determination is made. As of December 31, 2024 and 2023,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To date, there have been no interest or penalties recorded
in relation to unrecognized tax benefits.</t>
        </is>
      </c>
    </row>
    <row r="20">
      <c r="A20" s="4" t="inlineStr">
        <is>
          <t>Foreign Currency Transactions</t>
        </is>
      </c>
      <c r="B20" s="4" t="inlineStr">
        <is>
          <t>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and comprehensive loss
and consolidated statements of cash flows. Nonmonetary assets and liabilities are not subsequently re-measured.</t>
        </is>
      </c>
    </row>
    <row r="21">
      <c r="A21" s="4" t="inlineStr">
        <is>
          <t>Comprehensive loss</t>
        </is>
      </c>
      <c r="B21" s="4" t="inlineStr">
        <is>
          <t>Comprehensive Loss Comprehensive loss represents all changes in stockholders’
equity except those resulting from distributions to stockholders. There have been no items qualifying as other comprehensive income (loss)
during the years ended December 31, 2024 and 2023, and therefore, the Company’s comprehensive loss was the same as its reported
net loss.</t>
        </is>
      </c>
    </row>
    <row r="22">
      <c r="A22" s="4" t="inlineStr">
        <is>
          <t>Net Loss per Share Attributable to Common Stockholders</t>
        </is>
      </c>
      <c r="B22" s="4" t="inlineStr">
        <is>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adjusted for income (expenses), net of tax, related to any diluted
securities, by the weighted-average number of shares of common stock and potentially dilutive securities outstanding for the period. For
purposes of the diluted net loss per share calculation, the redeemable convertible preferred stock, common stock subject to repurchase,
common stock subject to restricted stock awards, the Earnout Shares ,
the Common Stock Warrants and stock options are considered to be potentially dilutive securities. Basic and diluted net loss attributable to common
stockholders per share is presented in conformity with the two-class method required for participating securities. The Company considers
all series of its redeemable convertible preferred stock, common stock subject to repurchase, common stock subject to restricted stock
awards and the Earnout Shares to be participating securities as the holders are entitled to receive dividends on a pari passu basis in
the event that a dividend is paid on common stock. The Company’s participating securities do not have a contractual obligation to
share in the Company’s losses. As such, the net loss is attributed entirely to common stockholders. For the years ended December
31, 2024 and 2023, the diluted net loss per common share was the same as basic net loss per share of common stock, as the impact of potentially
dilutive securities was antidilutive to the net loss per common share. The Earnout Shares and common stock subject to restricted stock
awards are contingently issuable shares and are not included in the diluted net loss per share calculation until contingencies are resolved.</t>
        </is>
      </c>
    </row>
    <row r="23">
      <c r="A23" s="4" t="inlineStr">
        <is>
          <t>Segment Reporting</t>
        </is>
      </c>
      <c r="B23" s="4" t="inlineStr">
        <is>
          <t xml:space="preserve">Segment Reporting The Company has one reportable and operating segment.
Financial information about the Company’s operating segment is presented in Note 15. All long-lived assets are located in the United
States. </t>
        </is>
      </c>
    </row>
    <row r="24">
      <c r="A24" s="4" t="inlineStr">
        <is>
          <t>Recent Accounting Pronouncements</t>
        </is>
      </c>
      <c r="B24" s="4" t="inlineStr">
        <is>
          <t>Recent Accounting Pronouncements Recently Adopted Accounting Pronouncements In June 2022, the Financial Accounting Standards
Board (“FASB”) issued Accounting Standards Update (“ASU”) No.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This guidance is effective for
fiscal years beginning after December 15, 2023, and interim periods within those fiscal years. The Company adopted ASU 2022-03 as of January
1, 2024, and the adoption did not have a material impact on the Company’s consolidated financial statements. In November 2023, the FASB issued ASU No.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ASU No. 2023-07 is effective for fiscal years beginning after December 15,
2023, and for interim periods within fiscal years beginning after December 15, 2024. The Company adopted ASU 2023-07 as of December 31,
2024. The adoption of this standard did not impact the Company’s reportable segments and additional required disclosures have been
included in Note 15. In March 2024, the FASB issued
ASU No. 2024-02, Codification Improvements - Amendments to Remove References to the Concepts Statements (“ASU 2024-02”). ASU
2024-02 clarifies and simplifies references to certain concept statements within U.S. GAAP and applies to all reporting entities within
the scope of the affected accounting guidance, but in most instances the references removed are extraneous and not required to understand
or apply the guidance. ASU 2024-02 is effective for fiscal years beginning after December 15, 2024 for public entities and for fiscal
years beginning after December 15, 2025 for all other entities, with early application permitted. The Company adopted this standard in
the consolidated financial statements for the year ended December 31, 2024. The adoption of this standard did not have a material impact
on its consolidated financial statements at the adoption date. Accounting Pronouncements Not Yet Adopted In December 2023, the FASB issued ASU No. 2023-09,
Income Taxes (Topic 740): Improvements to Income Tax Disclosures. This ASU requires public entities, on an annual basis, to provide disclosure
of specific categories in the rate reconciliation, as well as disclosure of income taxes paid disaggregated by jurisdiction. ASU No. 2023-09
is effective for fiscal years beginning after December 15, 2024, with early adoption permitted. The Company does not expect the adoption
of this ASU to have a significant impact on the Company’s consolidated financial statements. In November 2024, the FASB issued ASU No.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In January 2025, the FASB issued ASU
No. 2025-01, Income Statement - Reporting Comprehensive Income - Expense Disaggregation Disclosures (Subtopic 220-40): Clarifying the
Effective Date (“ASU 2025-01”). The amendments do not change or remove current expense disclosure requirements; however, the
amendments affect where such information appears in the notes to financial statements because entities are required to include certain
current disclosures in the same tabular format disclosure as the other disaggregation requirements in the amendments. The amendments are
effective for annual reporting periods beginning after December 15, 2026, and interim reporting periods beginning after December 15, 2027.
Early adoption is permitted. The Company is currently evaluating the impact of adopting this ASU to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cash and cash equivalents and restricted cash reported within the consolidated balance sheets that sum to the total amount shown in the
consolidated statements of cash flows (in thousands):
December 31,
2024 2023
Cash and cash equivalents $ 71,637 $ 86,887
Restricted cash 417 417
Total cash, cash equivalents and restricted cash $ 72,054 $ 87,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inancial Assets and Liabilities Measured on a Recurring Basis</t>
        </is>
      </c>
      <c r="B4" s="4" t="inlineStr">
        <is>
          <t xml:space="preserve">The following tables set forth the fair value of
the Company’s financial assets and liabilities measured on a recurring basis by level within the fair value hierarchy (in thousands):
December 31, 2024
Level 1 Level 2 Level 3 Total
Financial assets
Money market funds $ 70,637 $ — $ — $ 70,637
Total fair value of assets $ 70,637 $ — $ — $ 70,637
December 31, 2023
Level 1 Level 2 Level 3 Total
Financial assets
Money market funds $ 85,887 $ — $ — $ 85,887
Total fair value of assets $ 85,887 $ — $ — $ 85,887
Financial liabilities
Earnout liability $ — $ — $ — $ —
Total fair value of financial liabilities $ — $ — $ — $ — </t>
        </is>
      </c>
    </row>
    <row r="5">
      <c r="A5" s="4" t="inlineStr">
        <is>
          <t>Schedule of Changes in the Fair Value of the Company’s Level 3 Financial Liabilities</t>
        </is>
      </c>
      <c r="B5" s="4" t="inlineStr">
        <is>
          <t xml:space="preserve">The following table sets forth a summary of the
changes in the fair value of the Company’s Level 3 financial liabilities (in thousands):
Earnout Liability
Fair Value as of December 31, 2022 $ 18
Change in the fair value included in other income (18 )
Fair Value as of December 31, 2023 $ — </t>
        </is>
      </c>
    </row>
    <row r="6">
      <c r="A6" s="4" t="inlineStr">
        <is>
          <t>Schedule of Fair Value Measurements</t>
        </is>
      </c>
      <c r="B6" s="4" t="inlineStr">
        <is>
          <t>The following table presents quantitative information about the inputs and valuation methodologies used
for the Company’s fair value measurements classified in Level 3 of the fair value hierarchy at December 31, 2023: Fair value Valuation methodology Significant unobservable input Earnout liability $ — Monte Carlo Simulation Common stock price $ 7.90 Expected term (in years) 0.73 Expected volatility 94.0 % Risk-free interest rate 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1637</v>
      </c>
      <c r="C3" s="5" t="n">
        <v>86887</v>
      </c>
    </row>
    <row r="4">
      <c r="A4" s="4" t="inlineStr">
        <is>
          <t>Prepaid expenses and other current assets</t>
        </is>
      </c>
      <c r="B4" s="6" t="n">
        <v>4174</v>
      </c>
      <c r="C4" s="6" t="n">
        <v>2051</v>
      </c>
    </row>
    <row r="5">
      <c r="A5" s="4" t="inlineStr">
        <is>
          <t>Total current assets</t>
        </is>
      </c>
      <c r="B5" s="6" t="n">
        <v>75811</v>
      </c>
      <c r="C5" s="6" t="n">
        <v>88938</v>
      </c>
    </row>
    <row r="6">
      <c r="A6" s="4" t="inlineStr">
        <is>
          <t>Property and equipment, net</t>
        </is>
      </c>
      <c r="B6" s="6" t="n">
        <v>1875</v>
      </c>
      <c r="C6" s="6" t="n">
        <v>2727</v>
      </c>
    </row>
    <row r="7">
      <c r="A7" s="4" t="inlineStr">
        <is>
          <t>Operating lease right-of-use assets</t>
        </is>
      </c>
      <c r="B7" s="6" t="n">
        <v>976</v>
      </c>
      <c r="C7" s="6" t="n">
        <v>1467</v>
      </c>
    </row>
    <row r="8">
      <c r="A8" s="4" t="inlineStr">
        <is>
          <t>Restricted cash</t>
        </is>
      </c>
      <c r="B8" s="6" t="n">
        <v>417</v>
      </c>
      <c r="C8" s="6" t="n">
        <v>417</v>
      </c>
    </row>
    <row r="9">
      <c r="A9" s="4" t="inlineStr">
        <is>
          <t>Other non-current assets</t>
        </is>
      </c>
      <c r="B9" s="6" t="n">
        <v>820</v>
      </c>
      <c r="C9" s="6" t="n">
        <v>1343</v>
      </c>
    </row>
    <row r="10">
      <c r="A10" s="4" t="inlineStr">
        <is>
          <t>Total assets</t>
        </is>
      </c>
      <c r="B10" s="6" t="n">
        <v>79899</v>
      </c>
      <c r="C10" s="6" t="n">
        <v>94892</v>
      </c>
    </row>
    <row r="11">
      <c r="A11" s="3" t="inlineStr">
        <is>
          <t>Current liabilities:</t>
        </is>
      </c>
      <c r="B11" s="4" t="inlineStr">
        <is>
          <t xml:space="preserve"> </t>
        </is>
      </c>
      <c r="C11" s="4" t="inlineStr">
        <is>
          <t xml:space="preserve"> </t>
        </is>
      </c>
    </row>
    <row r="12">
      <c r="A12" s="4" t="inlineStr">
        <is>
          <t>Accounts payable</t>
        </is>
      </c>
      <c r="B12" s="6" t="n">
        <v>4027</v>
      </c>
      <c r="C12" s="6" t="n">
        <v>4149</v>
      </c>
    </row>
    <row r="13">
      <c r="A13" s="4" t="inlineStr">
        <is>
          <t>Current portion of operating lease liabilities</t>
        </is>
      </c>
      <c r="B13" s="6" t="n">
        <v>1089</v>
      </c>
      <c r="C13" s="6" t="n">
        <v>972</v>
      </c>
    </row>
    <row r="14">
      <c r="A14" s="4" t="inlineStr">
        <is>
          <t>Accrued expenses and other current liabilities</t>
        </is>
      </c>
      <c r="B14" s="6" t="n">
        <v>10121</v>
      </c>
      <c r="C14" s="6" t="n">
        <v>7253</v>
      </c>
    </row>
    <row r="15">
      <c r="A15" s="4" t="inlineStr">
        <is>
          <t>Total current liabilities</t>
        </is>
      </c>
      <c r="B15" s="6" t="n">
        <v>15237</v>
      </c>
      <c r="C15" s="6" t="n">
        <v>12374</v>
      </c>
    </row>
    <row r="16">
      <c r="A16" s="4" t="inlineStr">
        <is>
          <t>Non-current portion of operating lease liabilities</t>
        </is>
      </c>
      <c r="B16" s="6" t="n">
        <v>724</v>
      </c>
      <c r="C16" s="6" t="n">
        <v>1814</v>
      </c>
    </row>
    <row r="17">
      <c r="A17" s="4" t="inlineStr">
        <is>
          <t>Other non-current liabilities</t>
        </is>
      </c>
      <c r="B17" s="6" t="n">
        <v>2264</v>
      </c>
      <c r="C17" s="6" t="n">
        <v>2264</v>
      </c>
    </row>
    <row r="18">
      <c r="A18" s="4" t="inlineStr">
        <is>
          <t>Total liabilities</t>
        </is>
      </c>
      <c r="B18" s="6" t="n">
        <v>18225</v>
      </c>
      <c r="C18" s="6" t="n">
        <v>16452</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 10,000,000 shares authorized at December 31, 2024 and 2023; none issued and outstanding at December 31, 2024 and 2023</t>
        </is>
      </c>
      <c r="B21" s="4" t="inlineStr">
        <is>
          <t xml:space="preserve"> </t>
        </is>
      </c>
      <c r="C21" s="4" t="inlineStr">
        <is>
          <t xml:space="preserve"> </t>
        </is>
      </c>
    </row>
    <row r="22">
      <c r="A22" s="4" t="inlineStr">
        <is>
          <t>Common stock: $0.0001 par value — 492,000,000 shares authorized at December 31, 2024 and 2023; 15,022,122 and 11,163,896 shares issued and outstanding at December 31, 2024 and 2023, respectively</t>
        </is>
      </c>
      <c r="B22" s="6" t="n">
        <v>2</v>
      </c>
      <c r="C22" s="6" t="n">
        <v>1</v>
      </c>
    </row>
    <row r="23">
      <c r="A23" s="4" t="inlineStr">
        <is>
          <t>Additional paid-in capital</t>
        </is>
      </c>
      <c r="B23" s="6" t="n">
        <v>302541</v>
      </c>
      <c r="C23" s="6" t="n">
        <v>248039</v>
      </c>
    </row>
    <row r="24">
      <c r="A24" s="4" t="inlineStr">
        <is>
          <t>Accumulated deficit</t>
        </is>
      </c>
      <c r="B24" s="6" t="n">
        <v>-240869</v>
      </c>
      <c r="C24" s="6" t="n">
        <v>-169600</v>
      </c>
    </row>
    <row r="25">
      <c r="A25" s="4" t="inlineStr">
        <is>
          <t>Total stockholders’ equity</t>
        </is>
      </c>
      <c r="B25" s="6" t="n">
        <v>61674</v>
      </c>
      <c r="C25" s="6" t="n">
        <v>78440</v>
      </c>
    </row>
    <row r="26">
      <c r="A26" s="4" t="inlineStr">
        <is>
          <t>Total liabilities and stockholders’ equity</t>
        </is>
      </c>
      <c r="B26" s="5" t="n">
        <v>79899</v>
      </c>
      <c r="C26" s="5" t="n">
        <v>94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Consolidated Balance Sheet Components [Abstract]</t>
        </is>
      </c>
      <c r="B3" s="4" t="inlineStr">
        <is>
          <t xml:space="preserve"> </t>
        </is>
      </c>
    </row>
    <row r="4">
      <c r="A4" s="4" t="inlineStr">
        <is>
          <t>Schedule of Prepaid Expenses and Other Current Assets</t>
        </is>
      </c>
      <c r="B4" s="4" t="inlineStr">
        <is>
          <t xml:space="preserve">The following table summarizes the details of prepaid
expenses and other current assets as of the dates set forth below (in thousands):
December 31,
2024 2023
Research and development prepaid expenses $ 2,604 $ 615
Prepaid insurance 784 877
Prepaid travel expenses 140 14
Payroll tax credit receivable — 250
Other prepaid expenses and current assets 646 295
Total $ 4,174 $ 2,051 </t>
        </is>
      </c>
    </row>
    <row r="5">
      <c r="A5" s="4" t="inlineStr">
        <is>
          <t>Schedule of Property and Equipment, Net</t>
        </is>
      </c>
      <c r="B5" s="4" t="inlineStr">
        <is>
          <t xml:space="preserve">The following table summarizes the details of property
and equipment, net as of the dates set forth below (in thousands):
December 31,
2024 2023
Leasehold improvements $ 2,711 $ 2,477
Lab equipment 2,049 1,973
Office furniture &amp; fixtures 522 502
Computer equipment 310 145
Capitalized software 90 90
Property and equipment, gross 5,682 5,187
Less: accumulated depreciation and amortization (3,807 ) (2,460 )
Property and equipment, net $ 1,875 $ 2,727 </t>
        </is>
      </c>
    </row>
    <row r="6">
      <c r="A6" s="4" t="inlineStr">
        <is>
          <t>Schedule of Accrued Expenses and Other Current Liabilities</t>
        </is>
      </c>
      <c r="B6" s="4" t="inlineStr">
        <is>
          <t xml:space="preserve">The following table summarizes the details of accrued
expenses and other current liabilities as of the dates set forth below (in thousands):
December 31,
2024 2023
Research and development accrued expenses $ 6,424 $ 5,169
Accrued employee and related compensation expenses 3,100 1,767
Other 597 317
Total $ 10,121 $ 7,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mponents of Lease Costs</t>
        </is>
      </c>
      <c r="B4" s="4" t="inlineStr">
        <is>
          <t>The components of lease costs, which were included
in the Company’s consolidated statements of operations and comprehensive loss, are as follows (in thousands):
Year ended December 31,
2024 2023
Lease cost
Operating lease cost $ 672 $ 672
Short-term lease cost 354 2
Variable lease cost 163 217
Total lease cost $ 1,189 $ 891 Supplemental information related to the Company’s
operating leases is as follows: Year ended December 31, 2024 2023 Cash paid for amounts included in the measurement of lease liabilities (in thousands) $ 1,153 $ 1,119 Weighted average remaining lease term (years) 1.61 2.6 Weighted average discount rate 8.00 % 8.00 %</t>
        </is>
      </c>
    </row>
    <row r="5">
      <c r="A5" s="4" t="inlineStr">
        <is>
          <t>Schedule of Operating Lease Liabilities Showing the Aggregate Lease Payments</t>
        </is>
      </c>
      <c r="B5" s="4" t="inlineStr">
        <is>
          <t xml:space="preserve">The following table summarizes a maturity analysis
of the Company’s operating lease liabilities showing the aggregate lease payments as of December 31, 2024 (in thousands):
Amount
Year ending December 31,
2025 $ 1,187
2026 740
Total undiscounted lease payments 1,927
Less imputed interest (114 )
Total discounted lease payments 1,813
Less current portion of lease liability (1,089 )
Noncurrent portion of lease liability $ 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4</t>
        </is>
      </c>
    </row>
    <row r="3">
      <c r="A3" s="3" t="inlineStr">
        <is>
          <t>Common Stock [Abstract]</t>
        </is>
      </c>
      <c r="B3" s="4" t="inlineStr">
        <is>
          <t xml:space="preserve"> </t>
        </is>
      </c>
    </row>
    <row r="4">
      <c r="A4" s="4" t="inlineStr">
        <is>
          <t>Schedule of Common Stock Reserved for Future Issuance</t>
        </is>
      </c>
      <c r="B4" s="4" t="inlineStr">
        <is>
          <t xml:space="preserve">As of December 31, 2024 and 2023, the Company had
common stock reserved for future issuance as follows:
December 31,
2024 2023
Outstanding and issued common stock options 1,628,378 1,040,875
Shares issuable upon exercise of common stock warrants 499,986 499,986
Shares available for grant under Equity Incentive Plans 1,791,291 119,014
Shares available for grant under Employee Stock Purchase Plans 981,370 111,958
Shares available for grant under 2022 Inducement Equity Incentive Plan 16,885 95,685
Total shares of common stock reserved 4,917,910 1,867,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tock Option Activities</t>
        </is>
      </c>
      <c r="B4" s="4" t="inlineStr">
        <is>
          <t xml:space="preserve">The following table summarizes the stock option
activities, including performance-based stock options, under the 2024 Plan, the 2021 Plan, the 2022 Inducement Plan and the 2019 EIP for
the year ended December 31, 2024: Options Weighted Weighted Average Aggregate Balance, December 31, 2023 1,040,875 $ 19.82 8.55 $ 237 Options granted 698,817 $ 19.87 Options exercised (33,735 ) $ 9.79 Options cancelled/forfeited (77,579 ) $ 25.26 Balance, December 31, 2024 1,628,378 $ 19.79 8.31 $ 6,608 Vested and expected to vest, December 31, 2024 1,628,378 $ 19.79 8.31 $ 6,608 Exercisable, December 31, 2024 566,167 $ 20.45 7.22 $ 3,131 The following table summarizes the performance-based
stock options activity under the 2024 Plan and 2021 Plan for the year ended December 31, 2024: Options Weighted Weighted Aggregate Balance, December 31, 2023 46,394 $ 14.19 7.06 $ 24 Options granted — Options cancelled/forfeited (500 ) 35.40 Balance, December 31, 2024 45,894 13.95 6.04 438 Vested and expected to vest, December 31, 2024 45,894 13.95 6.04 438 Exercisable, December 31, 2024 30,893 7.33 5.43 438 </t>
        </is>
      </c>
    </row>
    <row r="5">
      <c r="A5" s="4" t="inlineStr">
        <is>
          <t>Schedule of Summary of PSU Activity</t>
        </is>
      </c>
      <c r="B5" s="4" t="inlineStr">
        <is>
          <t xml:space="preserve">The following table provides a summary of PSU activity
under the 2024 Plan during the year ended December 31, 2024:
Number of Share Weighted-
Unvested performance-based restricted stock units at December 31, 2023 — $ —
Granted 20,000 21.90
Unvested performance-based restricted stock units at December 31, 2024 20,000 21.90
Outstanding performance-based restricted stock units at December 31, 2024 20,000 21.90 </t>
        </is>
      </c>
    </row>
    <row r="6">
      <c r="A6" s="4" t="inlineStr">
        <is>
          <t>Schedule of Stock-Based Compensation Expense</t>
        </is>
      </c>
      <c r="B6" s="4" t="inlineStr">
        <is>
          <t xml:space="preserve">The following table presents stock-based compensation
expenses related to options, PSUs and RSUs granted to employee and non-employees, ESPP awards and restricted common stock shares issued
to founders (in thousands):
Year Ended December 31,
2024 2023
General and administrative $ 4,580 $ 3,607
Research and development 2,039 1,604
Total $ 6,619 $ 5,211 </t>
        </is>
      </c>
    </row>
    <row r="7">
      <c r="A7" s="4" t="inlineStr">
        <is>
          <t>Schedule of Fair Value of Stock Options Was Estimated Using a Black-Scholes Option-Pricing Model</t>
        </is>
      </c>
      <c r="B7" s="4" t="inlineStr">
        <is>
          <t xml:space="preserve">The grant date fair value of stock options was
estimated using a Black-Scholes option-pricing model with the following assumptions:
Year Ended December 31,
2024 2023
Expected term (in years) 5.50 – 6.08 5.25 – 6.08
Expected volatility 95.8% - 123.1% 103.31% – 112.30%
Risk-free interest rate 3.63% - 4.50% 3.45% – 4.71%
Expected dividend yield — — The grant date fair value of ESPP awards was estimated
using a Black-Scholes option-pricing model with the following assumptions:
Year Ended December 31,
2024 2023
Expected term (in years) 0.38 – 2.00 0.50
Expected volatility 67.74% - 154.96% 77.80% - 266.24%
Risk-free interest rate 4.13% - 5.36% 5.39% - 5.40%
Expected dividend yiel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Net Loss Per Share Attributable to Common Stockholders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4 2023
Numerator:
Net loss attributable to common stockholders $ (71,269 ) $ (64,465 )
Denominator:
Weighted average common shares outstanding 14,661,468 10,551,290
Less: Weighted-average unvested restricted shares — (7,256 )
Less: Shares subject to earnout (76,598 ) (105,000 )
Weighted average shares used to compute basic and diluted net loss per share 14,584,870 10,439,034
Net loss per share attributable to common stockholders – basic and diluted $ (4.89 ) $ (6.18 )</t>
        </is>
      </c>
    </row>
    <row r="5">
      <c r="A5" s="4" t="inlineStr">
        <is>
          <t>Schedule of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had an antidilutive effect were as follows:
December 31,
2024 2023
Outstanding and issued common stock options 1,628,378 1,040,875
Shares issuable upon exercise of common stock warrants 499,986 499,986
Unvested performance-based restricted stock units 20,000 —
Total 2,148,364 1,540,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 xml:space="preserve">The provision for income taxes differs from the
amount computed by applying the federal statutory income tax rate to loss before taxes as follows (in thousands):
Year Ended December 31,
2024 2023
Federal tax benefit at statutory rate $ (14,966 ) $ (13,538 )
State taxes (2 ) 2
Change in fair value of warrant liability — 121
Change in fair value of earnout liability — (4 )
Non-deductible expenses 26 (38 )
Research and development credits (1,492 ) (1,628 )
Change in valuation allowance 15,123 12,539
Stock-based compensation 986 822
Other 327 1,726
Provision for income taxes $ 2 $ 2 </t>
        </is>
      </c>
    </row>
    <row r="5">
      <c r="A5" s="4" t="inlineStr">
        <is>
          <t>Schedule of Net Deferred Tax Assets (Liabilities)</t>
        </is>
      </c>
      <c r="B5" s="4" t="inlineStr">
        <is>
          <t xml:space="preserve">Significant components of the Company’s net
deferred tax assets (liabilities) as of December 31, 2024 and 2023 were as follows (in thousands):
December 31,
2024 2023
Deferred tax assets:
Accrued expenses and other $ 479 $ 477
Intangibles 287 313
Net operating losses 31,820 25,146
Research and development credits 6,031 4,873
Stock-based compensation 1,146 676
Lease liability 382 585
Section 195 start-up amortization 211 229
Capitalized section 174 21,128 14,308
Other 340 346
Total deferred tax assets 61,824 46,953
Valuation allowance (61,590 ) (46,465 )
Total net deferred tax assets 234 488
Deferred tax liabilities:
Right-of-use asset (206 ) (308 )
Fixed assets (28 ) (180 )
Total deferred tax liabilities (234 ) (488 )
Net deferred tax assets $ — $ — </t>
        </is>
      </c>
    </row>
    <row r="6">
      <c r="A6" s="4" t="inlineStr">
        <is>
          <t>Schedule of Federal and State Net Operating Loss Carryforwards</t>
        </is>
      </c>
      <c r="B6" s="4" t="inlineStr">
        <is>
          <t>The following table sets forth the Company’s
federal and state net operating loss carryforwards as of December 31, 2024 (in thousands): Amount Expiration Net operating losses, Federal $ 123,147 Do not expire Net operating losses, states primarily California $ 131,875 2038-2042</t>
        </is>
      </c>
    </row>
    <row r="7">
      <c r="A7" s="4" t="inlineStr">
        <is>
          <t>Schedule of Unrecognized Tax Benefits</t>
        </is>
      </c>
      <c r="B7" s="4" t="inlineStr">
        <is>
          <t xml:space="preserve">A reconciliation of the beginning and ending balances
of the unrecognized tax benefits during the periods ended December 31, 2024 and 2023 is as follows (in thousands):
Year Ended December 31,
2024 2023
Balance at beginning of year $ 2,420 $ 1,722
Additions based on tax positions related to current year 639 698
Balance at end of year $ 3,059 $ 2,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ignificant Expense Categories Included within Net Loss Presented on the Company's Consolidated Statements of Operations and Comprehensive Loss</t>
        </is>
      </c>
      <c r="B4" s="4" t="inlineStr">
        <is>
          <t>In addition to the significant expense categories included within net
loss presented on the Company's consolidated statements of operations and comprehensive loss, see below for disaggregated amounts that
comprise total operating expenses:
Year Ended
2024 2023
Personnel-related costs $ 27,615 $ 18,724
Facilities and overhead costs 14,356 13,360
Program costs
Briquilimab platform 5,637 4,639
CMO 9,500 21,709
CSU 10,689 3,368
CIndU 2,234 189
Asthma 1,975 --
MDS/AML 1,824 3,955
SCID 2,409 2,917
Total program costs 34,268 36,777
Total operating expense 76,239 68,861
Other income, net 4,970 4,396
Net loss $ (71,269 ) $ (64,4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22" customWidth="1" min="5" max="5"/>
  </cols>
  <sheetData>
    <row r="1">
      <c r="A1" s="1" t="inlineStr">
        <is>
          <t>Summary of Significant Accounting Policies (Details) $ / shares in Units, $ in Thousands</t>
        </is>
      </c>
      <c r="D1" s="2" t="inlineStr">
        <is>
          <t>12 Months Ended</t>
        </is>
      </c>
    </row>
    <row r="2">
      <c r="B2" s="2" t="inlineStr">
        <is>
          <t>Jan. 04, 2024</t>
        </is>
      </c>
      <c r="C2" s="2" t="inlineStr">
        <is>
          <t>Jan. 31, 2023 shares</t>
        </is>
      </c>
      <c r="D2" s="2" t="inlineStr">
        <is>
          <t>Dec. 31, 2024 USD ($) $ / shares shares</t>
        </is>
      </c>
      <c r="E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curred net losses</t>
        </is>
      </c>
      <c r="B4" s="4" t="inlineStr">
        <is>
          <t xml:space="preserve"> </t>
        </is>
      </c>
      <c r="C4" s="4" t="inlineStr">
        <is>
          <t xml:space="preserve"> </t>
        </is>
      </c>
      <c r="D4" s="5" t="n">
        <v>-71269</v>
      </c>
      <c r="E4" s="5" t="n">
        <v>-64465</v>
      </c>
    </row>
    <row r="5">
      <c r="A5" s="4" t="inlineStr">
        <is>
          <t>Operating cash flows</t>
        </is>
      </c>
      <c r="B5" s="4" t="inlineStr">
        <is>
          <t xml:space="preserve"> </t>
        </is>
      </c>
      <c r="C5" s="4" t="inlineStr">
        <is>
          <t xml:space="preserve"> </t>
        </is>
      </c>
      <c r="D5" s="6" t="n">
        <v>-62602</v>
      </c>
      <c r="E5" s="6" t="n">
        <v>-52067</v>
      </c>
    </row>
    <row r="6">
      <c r="A6" s="4" t="inlineStr">
        <is>
          <t>Acumulated deficit</t>
        </is>
      </c>
      <c r="B6" s="4" t="inlineStr">
        <is>
          <t xml:space="preserve"> </t>
        </is>
      </c>
      <c r="C6" s="4" t="inlineStr">
        <is>
          <t xml:space="preserve"> </t>
        </is>
      </c>
      <c r="D6" s="6" t="n">
        <v>-240869</v>
      </c>
      <c r="E6" s="6" t="n">
        <v>-169600</v>
      </c>
    </row>
    <row r="7">
      <c r="A7" s="4" t="inlineStr">
        <is>
          <t>Cash and cash equivalents</t>
        </is>
      </c>
      <c r="B7" s="4" t="inlineStr">
        <is>
          <t xml:space="preserve"> </t>
        </is>
      </c>
      <c r="C7" s="4" t="inlineStr">
        <is>
          <t xml:space="preserve"> </t>
        </is>
      </c>
      <c r="D7" s="6" t="n">
        <v>71637</v>
      </c>
      <c r="E7" s="6" t="n">
        <v>86887</v>
      </c>
    </row>
    <row r="8">
      <c r="A8" s="4" t="inlineStr">
        <is>
          <t>Reverse stock split</t>
        </is>
      </c>
      <c r="B8" s="4" t="inlineStr">
        <is>
          <t>1-for-10</t>
        </is>
      </c>
      <c r="C8" s="4" t="inlineStr">
        <is>
          <t xml:space="preserve"> </t>
        </is>
      </c>
      <c r="D8" s="4" t="inlineStr">
        <is>
          <t xml:space="preserve"> </t>
        </is>
      </c>
      <c r="E8" s="4" t="inlineStr">
        <is>
          <t xml:space="preserve"> </t>
        </is>
      </c>
    </row>
    <row r="9">
      <c r="A9" s="4" t="inlineStr">
        <is>
          <t>Change in fair value of common stock warrant liability</t>
        </is>
      </c>
      <c r="B9" s="4" t="inlineStr">
        <is>
          <t xml:space="preserve"> </t>
        </is>
      </c>
      <c r="C9" s="4" t="inlineStr">
        <is>
          <t xml:space="preserve"> </t>
        </is>
      </c>
      <c r="D9" s="4" t="inlineStr">
        <is>
          <t xml:space="preserve"> </t>
        </is>
      </c>
      <c r="E9" s="6" t="n">
        <v>575</v>
      </c>
    </row>
    <row r="10">
      <c r="A10" s="4" t="inlineStr">
        <is>
          <t>Reportable segment</t>
        </is>
      </c>
      <c r="B10" s="4" t="inlineStr">
        <is>
          <t xml:space="preserve"> </t>
        </is>
      </c>
      <c r="C10" s="4" t="inlineStr">
        <is>
          <t xml:space="preserve"> </t>
        </is>
      </c>
      <c r="D10" s="6" t="n">
        <v>1</v>
      </c>
      <c r="E10" s="4" t="inlineStr">
        <is>
          <t xml:space="preserve"> </t>
        </is>
      </c>
    </row>
    <row r="11">
      <c r="A11" s="4" t="inlineStr">
        <is>
          <t>Operating segment</t>
        </is>
      </c>
      <c r="B11" s="4" t="inlineStr">
        <is>
          <t xml:space="preserve"> </t>
        </is>
      </c>
      <c r="C11" s="4" t="inlineStr">
        <is>
          <t xml:space="preserve"> </t>
        </is>
      </c>
      <c r="D11" s="6" t="n">
        <v>1</v>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Outstanding warrants (in Shares) | shares</t>
        </is>
      </c>
      <c r="B14" s="4" t="inlineStr">
        <is>
          <t xml:space="preserve"> </t>
        </is>
      </c>
      <c r="C14" s="4" t="inlineStr">
        <is>
          <t xml:space="preserve"> </t>
        </is>
      </c>
      <c r="D14" s="6" t="n">
        <v>4999863</v>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stimated useful lives of property and equipment</t>
        </is>
      </c>
      <c r="B17" s="4" t="inlineStr">
        <is>
          <t xml:space="preserve"> </t>
        </is>
      </c>
      <c r="C17" s="4" t="inlineStr">
        <is>
          <t xml:space="preserve"> </t>
        </is>
      </c>
      <c r="D17" s="4" t="inlineStr">
        <is>
          <t>3 years</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stimated useful lives of property and equipment</t>
        </is>
      </c>
      <c r="B20" s="4" t="inlineStr">
        <is>
          <t xml:space="preserve"> </t>
        </is>
      </c>
      <c r="C20" s="4" t="inlineStr">
        <is>
          <t xml:space="preserve"> </t>
        </is>
      </c>
      <c r="D20" s="4" t="inlineStr">
        <is>
          <t>5 years</t>
        </is>
      </c>
      <c r="E20" s="4" t="inlineStr">
        <is>
          <t xml:space="preserve"> </t>
        </is>
      </c>
    </row>
    <row r="21">
      <c r="A21" s="4" t="inlineStr">
        <is>
          <t>Non-Voting Common Stock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Shares converted (in Shares) | shares</t>
        </is>
      </c>
      <c r="B23" s="4" t="inlineStr">
        <is>
          <t xml:space="preserve"> </t>
        </is>
      </c>
      <c r="C23" s="6" t="n">
        <v>91102</v>
      </c>
      <c r="D23" s="4" t="inlineStr">
        <is>
          <t xml:space="preserve"> </t>
        </is>
      </c>
      <c r="E23" s="4" t="inlineStr">
        <is>
          <t xml:space="preserve"> </t>
        </is>
      </c>
    </row>
    <row r="24">
      <c r="A24" s="4" t="inlineStr">
        <is>
          <t>Voting Common Stock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Shares converted (in Shares) | shares</t>
        </is>
      </c>
      <c r="B26" s="4" t="inlineStr">
        <is>
          <t xml:space="preserve"> </t>
        </is>
      </c>
      <c r="C26" s="6" t="n">
        <v>91102</v>
      </c>
      <c r="D26" s="4" t="inlineStr">
        <is>
          <t xml:space="preserve"> </t>
        </is>
      </c>
      <c r="E26" s="4" t="inlineStr">
        <is>
          <t xml:space="preserve"> </t>
        </is>
      </c>
    </row>
    <row r="27">
      <c r="A27" s="4" t="inlineStr">
        <is>
          <t>Common Stock Warrants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hange in fair value of common stock warrant liability</t>
        </is>
      </c>
      <c r="B29" s="4" t="inlineStr">
        <is>
          <t xml:space="preserve"> </t>
        </is>
      </c>
      <c r="C29" s="4" t="inlineStr">
        <is>
          <t xml:space="preserve"> </t>
        </is>
      </c>
      <c r="D29" s="5" t="n">
        <v>700</v>
      </c>
      <c r="E29" s="6" t="n">
        <v>600</v>
      </c>
    </row>
    <row r="30">
      <c r="A30" s="4" t="inlineStr">
        <is>
          <t>Common Stock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Incurred net losses</t>
        </is>
      </c>
      <c r="B32" s="4" t="inlineStr">
        <is>
          <t xml:space="preserve"> </t>
        </is>
      </c>
      <c r="C32" s="4" t="inlineStr">
        <is>
          <t xml:space="preserve"> </t>
        </is>
      </c>
      <c r="D32" s="4" t="inlineStr">
        <is>
          <t xml:space="preserve"> </t>
        </is>
      </c>
      <c r="E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Outstanding warrants (in Shares) | shares</t>
        </is>
      </c>
      <c r="B35" s="4" t="inlineStr">
        <is>
          <t xml:space="preserve"> </t>
        </is>
      </c>
      <c r="C35" s="4" t="inlineStr">
        <is>
          <t xml:space="preserve"> </t>
        </is>
      </c>
      <c r="D35" s="6" t="n">
        <v>499986</v>
      </c>
      <c r="E35" s="4" t="inlineStr">
        <is>
          <t xml:space="preserve"> </t>
        </is>
      </c>
    </row>
    <row r="36">
      <c r="A36" s="4" t="inlineStr">
        <is>
          <t>Exercise price (in Dollars per share) | $ / shares</t>
        </is>
      </c>
      <c r="B36" s="4" t="inlineStr">
        <is>
          <t xml:space="preserve"> </t>
        </is>
      </c>
      <c r="C36" s="4" t="inlineStr">
        <is>
          <t xml:space="preserve"> </t>
        </is>
      </c>
      <c r="D36" s="5" t="n">
        <v>115</v>
      </c>
      <c r="E36" s="4" t="inlineStr">
        <is>
          <t xml:space="preserve"> </t>
        </is>
      </c>
    </row>
    <row r="37">
      <c r="A37" s="4" t="inlineStr">
        <is>
          <t>IPO [Member] | Warrant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Purchase of warrants (in Shares) | shares</t>
        </is>
      </c>
      <c r="B39" s="4" t="inlineStr">
        <is>
          <t xml:space="preserve"> </t>
        </is>
      </c>
      <c r="C39" s="4" t="inlineStr">
        <is>
          <t xml:space="preserve"> </t>
        </is>
      </c>
      <c r="D39" s="6" t="n">
        <v>10</v>
      </c>
      <c r="E39" s="4" t="inlineStr">
        <is>
          <t xml:space="preserve"> </t>
        </is>
      </c>
    </row>
    <row r="40">
      <c r="A40" s="4" t="inlineStr">
        <is>
          <t>IPO [Member] | Common Stock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Purchase of warrants (in Shares) | shares</t>
        </is>
      </c>
      <c r="B42" s="4" t="inlineStr">
        <is>
          <t xml:space="preserve"> </t>
        </is>
      </c>
      <c r="C42" s="4" t="inlineStr">
        <is>
          <t xml:space="preserve"> </t>
        </is>
      </c>
      <c r="D42" s="6" t="n">
        <v>1</v>
      </c>
      <c r="E4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and Cash Equivalents and Restricted Cash (Details) - USD ($) $ in Thousands</t>
        </is>
      </c>
      <c r="B1" s="2" t="inlineStr">
        <is>
          <t>Dec. 31, 2024</t>
        </is>
      </c>
      <c r="C1" s="2" t="inlineStr">
        <is>
          <t>Dec. 31, 2023</t>
        </is>
      </c>
      <c r="D1" s="2" t="inlineStr">
        <is>
          <t>Dec. 31, 2022</t>
        </is>
      </c>
    </row>
    <row r="2">
      <c r="A2" s="3" t="inlineStr">
        <is>
          <t>Schedule of Reconciliation of Cash and Cash Equivalents and Restricted Cash [Abstract]</t>
        </is>
      </c>
      <c r="B2" s="4" t="inlineStr">
        <is>
          <t xml:space="preserve"> </t>
        </is>
      </c>
      <c r="C2" s="4" t="inlineStr">
        <is>
          <t xml:space="preserve"> </t>
        </is>
      </c>
      <c r="D2" s="4" t="inlineStr">
        <is>
          <t xml:space="preserve"> </t>
        </is>
      </c>
    </row>
    <row r="3">
      <c r="A3" s="4" t="inlineStr">
        <is>
          <t>Cash and cash equivalents</t>
        </is>
      </c>
      <c r="B3" s="5" t="n">
        <v>71637</v>
      </c>
      <c r="C3" s="5" t="n">
        <v>86887</v>
      </c>
      <c r="D3" s="4" t="inlineStr">
        <is>
          <t xml:space="preserve"> </t>
        </is>
      </c>
    </row>
    <row r="4">
      <c r="A4" s="4" t="inlineStr">
        <is>
          <t>Restricted cash</t>
        </is>
      </c>
      <c r="B4" s="6" t="n">
        <v>417</v>
      </c>
      <c r="C4" s="6" t="n">
        <v>417</v>
      </c>
      <c r="D4" s="4" t="inlineStr">
        <is>
          <t xml:space="preserve"> </t>
        </is>
      </c>
    </row>
    <row r="5">
      <c r="A5" s="4" t="inlineStr">
        <is>
          <t>Total cash, cash equivalents and restricted cash</t>
        </is>
      </c>
      <c r="B5" s="5" t="n">
        <v>72054</v>
      </c>
      <c r="C5" s="5" t="n">
        <v>87304</v>
      </c>
      <c r="D5" s="5" t="n">
        <v>386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on a Recurring Basis (Details) - Fair Value, Recurring [Member]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otal fair value of assets</t>
        </is>
      </c>
      <c r="B3" s="5" t="n">
        <v>70637</v>
      </c>
      <c r="C3" s="5" t="n">
        <v>85887</v>
      </c>
    </row>
    <row r="4">
      <c r="A4" s="3" t="inlineStr">
        <is>
          <t>Financial liabilities</t>
        </is>
      </c>
      <c r="B4" s="4" t="inlineStr">
        <is>
          <t xml:space="preserve"> </t>
        </is>
      </c>
      <c r="C4" s="4" t="inlineStr">
        <is>
          <t xml:space="preserve"> </t>
        </is>
      </c>
    </row>
    <row r="5">
      <c r="A5" s="4" t="inlineStr">
        <is>
          <t>Total fair value of financial liabilities</t>
        </is>
      </c>
      <c r="B5" s="4" t="inlineStr">
        <is>
          <t xml:space="preserve"> </t>
        </is>
      </c>
      <c r="C5" s="4" t="inlineStr">
        <is>
          <t xml:space="preserve"> </t>
        </is>
      </c>
    </row>
    <row r="6">
      <c r="A6" s="4" t="inlineStr">
        <is>
          <t>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fair value of assets</t>
        </is>
      </c>
      <c r="B8" s="6" t="n">
        <v>70637</v>
      </c>
      <c r="C8" s="6" t="n">
        <v>85887</v>
      </c>
    </row>
    <row r="9">
      <c r="A9" s="3" t="inlineStr">
        <is>
          <t>Financial liabilities</t>
        </is>
      </c>
      <c r="B9" s="4" t="inlineStr">
        <is>
          <t xml:space="preserve"> </t>
        </is>
      </c>
      <c r="C9" s="4" t="inlineStr">
        <is>
          <t xml:space="preserve"> </t>
        </is>
      </c>
    </row>
    <row r="10">
      <c r="A10" s="4" t="inlineStr">
        <is>
          <t>Total fair value of financi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air value of asset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Total fair value of financi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air value of asse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otal fair value of financial liabilities</t>
        </is>
      </c>
      <c r="B20" s="4" t="inlineStr">
        <is>
          <t xml:space="preserve"> </t>
        </is>
      </c>
      <c r="C20" s="4" t="inlineStr">
        <is>
          <t xml:space="preserve"> </t>
        </is>
      </c>
    </row>
    <row r="21">
      <c r="A21" s="4" t="inlineStr">
        <is>
          <t>Money market funds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fair value of assets</t>
        </is>
      </c>
      <c r="B23" s="6" t="n">
        <v>70637</v>
      </c>
      <c r="C23" s="6" t="n">
        <v>85887</v>
      </c>
    </row>
    <row r="24">
      <c r="A24" s="4" t="inlineStr">
        <is>
          <t>Money market funds [Member] | Level 1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fair value of assets</t>
        </is>
      </c>
      <c r="B26" s="6" t="n">
        <v>70637</v>
      </c>
      <c r="C26" s="6" t="n">
        <v>85887</v>
      </c>
    </row>
    <row r="27">
      <c r="A27" s="4" t="inlineStr">
        <is>
          <t>Money market funds [Member] | Level 2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fair value of assets</t>
        </is>
      </c>
      <c r="B29" s="4" t="inlineStr">
        <is>
          <t xml:space="preserve"> </t>
        </is>
      </c>
      <c r="C29" s="4" t="inlineStr">
        <is>
          <t xml:space="preserve"> </t>
        </is>
      </c>
    </row>
    <row r="30">
      <c r="A30" s="4" t="inlineStr">
        <is>
          <t>Money market funds [Member] | Level 3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fair value of assets</t>
        </is>
      </c>
      <c r="B32" s="4" t="inlineStr">
        <is>
          <t xml:space="preserve"> </t>
        </is>
      </c>
      <c r="C32" s="4" t="inlineStr">
        <is>
          <t xml:space="preserve"> </t>
        </is>
      </c>
    </row>
    <row r="33">
      <c r="A33" s="4" t="inlineStr">
        <is>
          <t>Earnout liability [Member]</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Total fair value of financial liabilities</t>
        </is>
      </c>
      <c r="B35" s="4" t="inlineStr">
        <is>
          <t xml:space="preserve"> </t>
        </is>
      </c>
      <c r="C35" s="4" t="inlineStr">
        <is>
          <t xml:space="preserve"> </t>
        </is>
      </c>
    </row>
    <row r="36">
      <c r="A36" s="4" t="inlineStr">
        <is>
          <t>Earnout liability [Member] | Level 1 [Member]</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Total fair value of financial liabilities</t>
        </is>
      </c>
      <c r="B38" s="4" t="inlineStr">
        <is>
          <t xml:space="preserve"> </t>
        </is>
      </c>
      <c r="C38" s="4" t="inlineStr">
        <is>
          <t xml:space="preserve"> </t>
        </is>
      </c>
    </row>
    <row r="39">
      <c r="A39" s="4" t="inlineStr">
        <is>
          <t>Earnout liability [Member] | Level 2 [Member]</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Total fair value of financial liabilities</t>
        </is>
      </c>
      <c r="B41" s="4" t="inlineStr">
        <is>
          <t xml:space="preserve"> </t>
        </is>
      </c>
      <c r="C41" s="4" t="inlineStr">
        <is>
          <t xml:space="preserve"> </t>
        </is>
      </c>
    </row>
    <row r="42">
      <c r="A42" s="4" t="inlineStr">
        <is>
          <t>Earnout liability [Member] | Level 3 [Member]</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Total fair value of financial liabilities</t>
        </is>
      </c>
      <c r="B44" s="4" t="inlineStr">
        <is>
          <t xml:space="preserve"> </t>
        </is>
      </c>
      <c r="C4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492000000</v>
      </c>
      <c r="C8" s="6" t="n">
        <v>492000000</v>
      </c>
    </row>
    <row r="9">
      <c r="A9" s="4" t="inlineStr">
        <is>
          <t>Common stock, shares issued</t>
        </is>
      </c>
      <c r="B9" s="6" t="n">
        <v>15022122</v>
      </c>
      <c r="C9" s="6" t="n">
        <v>11163896</v>
      </c>
    </row>
    <row r="10">
      <c r="A10" s="4" t="inlineStr">
        <is>
          <t>Common stock, shares outstanding</t>
        </is>
      </c>
      <c r="B10" s="6" t="n">
        <v>15022122</v>
      </c>
      <c r="C10" s="6" t="n">
        <v>111638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the Fair Value of the Company’s Level 3 Financial Liabilities (Details) - Earnout Liability [Member] $ in Thousands</t>
        </is>
      </c>
      <c r="B1" s="2" t="inlineStr">
        <is>
          <t>12 Months Ended</t>
        </is>
      </c>
    </row>
    <row r="2">
      <c r="B2" s="2" t="inlineStr">
        <is>
          <t>Dec. 31, 2023 USD ($)</t>
        </is>
      </c>
    </row>
    <row r="3">
      <c r="A3" s="3" t="inlineStr">
        <is>
          <t>Schedule of Changes in the Fair Value of the Company’s Level 3 Financial Liabilities [Line Items]</t>
        </is>
      </c>
      <c r="B3" s="4" t="inlineStr">
        <is>
          <t xml:space="preserve"> </t>
        </is>
      </c>
    </row>
    <row r="4">
      <c r="A4" s="4" t="inlineStr">
        <is>
          <t>Fair value, as of beginning</t>
        </is>
      </c>
      <c r="B4" s="5" t="n">
        <v>18</v>
      </c>
    </row>
    <row r="5">
      <c r="A5" s="4" t="inlineStr">
        <is>
          <t>Change in the fair value included in other income</t>
        </is>
      </c>
      <c r="B5" s="6" t="n">
        <v>-18</v>
      </c>
    </row>
    <row r="6">
      <c r="A6" s="4" t="inlineStr">
        <is>
          <t>Fair value, as of ending</t>
        </is>
      </c>
      <c r="B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3" customWidth="1" min="2" max="2"/>
  </cols>
  <sheetData>
    <row r="1">
      <c r="A1" s="1" t="inlineStr">
        <is>
          <t>Fair Value Measurements - Schedule of Fair Value Measurements (Details)</t>
        </is>
      </c>
      <c r="B1" s="2" t="inlineStr">
        <is>
          <t>12 Months Ended</t>
        </is>
      </c>
    </row>
    <row r="2">
      <c r="B2" s="2" t="inlineStr">
        <is>
          <t>Dec. 31, 2024 USD ($)</t>
        </is>
      </c>
    </row>
    <row r="3">
      <c r="A3" s="4" t="inlineStr">
        <is>
          <t>Common stock price [Member[</t>
        </is>
      </c>
      <c r="B3" s="4" t="inlineStr">
        <is>
          <t xml:space="preserve"> </t>
        </is>
      </c>
    </row>
    <row r="4">
      <c r="A4" s="3" t="inlineStr">
        <is>
          <t>Schedule of Fair Value Measurements [Line Items]</t>
        </is>
      </c>
      <c r="B4" s="4" t="inlineStr">
        <is>
          <t xml:space="preserve"> </t>
        </is>
      </c>
    </row>
    <row r="5">
      <c r="A5" s="4" t="inlineStr">
        <is>
          <t>Fair value (in Dollars)</t>
        </is>
      </c>
      <c r="B5" s="4" t="inlineStr">
        <is>
          <t xml:space="preserve"> </t>
        </is>
      </c>
    </row>
    <row r="6">
      <c r="A6" s="4" t="inlineStr">
        <is>
          <t>Valuation methodology</t>
        </is>
      </c>
      <c r="B6" s="4" t="inlineStr">
        <is>
          <t>Monte Carlo Simulation</t>
        </is>
      </c>
    </row>
    <row r="7">
      <c r="A7" s="4" t="inlineStr">
        <is>
          <t>Significant unobservable input</t>
        </is>
      </c>
      <c r="B7" s="10" t="n">
        <v>7.9</v>
      </c>
    </row>
    <row r="8">
      <c r="A8" s="4" t="inlineStr">
        <is>
          <t>Expected term [Member]</t>
        </is>
      </c>
      <c r="B8" s="4" t="inlineStr">
        <is>
          <t xml:space="preserve"> </t>
        </is>
      </c>
    </row>
    <row r="9">
      <c r="A9" s="3" t="inlineStr">
        <is>
          <t>Schedule of Fair Value Measurements [Line Items]</t>
        </is>
      </c>
      <c r="B9" s="4" t="inlineStr">
        <is>
          <t xml:space="preserve"> </t>
        </is>
      </c>
    </row>
    <row r="10">
      <c r="A10" s="4" t="inlineStr">
        <is>
          <t>Significant unobservable input</t>
        </is>
      </c>
      <c r="B10" s="11" t="n">
        <v>0.73</v>
      </c>
    </row>
    <row r="11">
      <c r="A11" s="4" t="inlineStr">
        <is>
          <t>Expected volatility [Member]</t>
        </is>
      </c>
      <c r="B11" s="4" t="inlineStr">
        <is>
          <t xml:space="preserve"> </t>
        </is>
      </c>
    </row>
    <row r="12">
      <c r="A12" s="3" t="inlineStr">
        <is>
          <t>Schedule of Fair Value Measurements [Line Items]</t>
        </is>
      </c>
      <c r="B12" s="4" t="inlineStr">
        <is>
          <t xml:space="preserve"> </t>
        </is>
      </c>
    </row>
    <row r="13">
      <c r="A13" s="4" t="inlineStr">
        <is>
          <t>Significant unobservable input</t>
        </is>
      </c>
      <c r="B13" s="6" t="n">
        <v>94</v>
      </c>
    </row>
    <row r="14">
      <c r="A14" s="4" t="inlineStr">
        <is>
          <t>Risk-free interest rate [Member]</t>
        </is>
      </c>
      <c r="B14" s="4" t="inlineStr">
        <is>
          <t xml:space="preserve"> </t>
        </is>
      </c>
    </row>
    <row r="15">
      <c r="A15" s="3" t="inlineStr">
        <is>
          <t>Schedule of Fair Value Measurements [Line Items]</t>
        </is>
      </c>
      <c r="B15" s="4" t="inlineStr">
        <is>
          <t xml:space="preserve"> </t>
        </is>
      </c>
    </row>
    <row r="16">
      <c r="A16" s="4" t="inlineStr">
        <is>
          <t>Significant unobservable input</t>
        </is>
      </c>
      <c r="B16" s="11" t="n">
        <v>4.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Balance Sheet Components (Details) - USD ($) $ in Thousands</t>
        </is>
      </c>
      <c r="B1" s="2" t="inlineStr">
        <is>
          <t>12 Months Ended</t>
        </is>
      </c>
    </row>
    <row r="2">
      <c r="B2" s="2" t="inlineStr">
        <is>
          <t>Dec. 31, 2024</t>
        </is>
      </c>
      <c r="C2" s="2" t="inlineStr">
        <is>
          <t>Dec. 31, 2023</t>
        </is>
      </c>
    </row>
    <row r="3">
      <c r="A3" s="3" t="inlineStr">
        <is>
          <t>Consolidated Balance Sheet Components [Abstract]</t>
        </is>
      </c>
      <c r="B3" s="4" t="inlineStr">
        <is>
          <t xml:space="preserve"> </t>
        </is>
      </c>
      <c r="C3" s="4" t="inlineStr">
        <is>
          <t xml:space="preserve"> </t>
        </is>
      </c>
    </row>
    <row r="4">
      <c r="A4" s="4" t="inlineStr">
        <is>
          <t>Depreciation and amortization expense</t>
        </is>
      </c>
      <c r="B4" s="5" t="n">
        <v>1373</v>
      </c>
      <c r="C4" s="5" t="n">
        <v>11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Expenses and Other Current Assets (Details) - USD ($) $ in Thousands</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Research and development prepaid expenses</t>
        </is>
      </c>
      <c r="B3" s="5" t="n">
        <v>2604</v>
      </c>
      <c r="C3" s="5" t="n">
        <v>615</v>
      </c>
    </row>
    <row r="4">
      <c r="A4" s="4" t="inlineStr">
        <is>
          <t>Prepaid insurance</t>
        </is>
      </c>
      <c r="B4" s="6" t="n">
        <v>784</v>
      </c>
      <c r="C4" s="6" t="n">
        <v>877</v>
      </c>
    </row>
    <row r="5">
      <c r="A5" s="4" t="inlineStr">
        <is>
          <t>Prepaid travel expenses</t>
        </is>
      </c>
      <c r="B5" s="6" t="n">
        <v>140</v>
      </c>
      <c r="C5" s="6" t="n">
        <v>14</v>
      </c>
    </row>
    <row r="6">
      <c r="A6" s="4" t="inlineStr">
        <is>
          <t>Payroll tax credit receivable</t>
        </is>
      </c>
      <c r="B6" s="4" t="inlineStr">
        <is>
          <t xml:space="preserve"> </t>
        </is>
      </c>
      <c r="C6" s="6" t="n">
        <v>250</v>
      </c>
    </row>
    <row r="7">
      <c r="A7" s="4" t="inlineStr">
        <is>
          <t>Other prepaid expenses and current assets</t>
        </is>
      </c>
      <c r="B7" s="6" t="n">
        <v>646</v>
      </c>
      <c r="C7" s="6" t="n">
        <v>295</v>
      </c>
    </row>
    <row r="8">
      <c r="A8" s="4" t="inlineStr">
        <is>
          <t>Total</t>
        </is>
      </c>
      <c r="B8" s="5" t="n">
        <v>4174</v>
      </c>
      <c r="C8" s="5" t="n">
        <v>2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s) - USD ($) $ in Thousands</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5" t="n">
        <v>5682</v>
      </c>
      <c r="C3" s="5" t="n">
        <v>5187</v>
      </c>
    </row>
    <row r="4">
      <c r="A4" s="4" t="inlineStr">
        <is>
          <t>Less: accumulated depreciation and amortization</t>
        </is>
      </c>
      <c r="B4" s="6" t="n">
        <v>-3807</v>
      </c>
      <c r="C4" s="6" t="n">
        <v>-2460</v>
      </c>
    </row>
    <row r="5">
      <c r="A5" s="4" t="inlineStr">
        <is>
          <t>Property and equipment, net</t>
        </is>
      </c>
      <c r="B5" s="6" t="n">
        <v>1875</v>
      </c>
      <c r="C5" s="6" t="n">
        <v>2727</v>
      </c>
    </row>
    <row r="6">
      <c r="A6" s="4" t="inlineStr">
        <is>
          <t>Leasehol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2711</v>
      </c>
      <c r="C8" s="6" t="n">
        <v>2477</v>
      </c>
    </row>
    <row r="9">
      <c r="A9" s="4" t="inlineStr">
        <is>
          <t>Lab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2049</v>
      </c>
      <c r="C11" s="6" t="n">
        <v>1973</v>
      </c>
    </row>
    <row r="12">
      <c r="A12" s="4" t="inlineStr">
        <is>
          <t>Office furniture &amp; fixtur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522</v>
      </c>
      <c r="C14" s="6" t="n">
        <v>502</v>
      </c>
    </row>
    <row r="15">
      <c r="A15" s="4" t="inlineStr">
        <is>
          <t>Computer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310</v>
      </c>
      <c r="C17" s="6" t="n">
        <v>145</v>
      </c>
    </row>
    <row r="18">
      <c r="A18" s="4" t="inlineStr">
        <is>
          <t>Capitalized software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90</v>
      </c>
      <c r="C20" s="5" t="n">
        <v>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Expenses and Other Current Liabilities (Details) - USD ($) $ in Thousands</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Research and development accrued expenses</t>
        </is>
      </c>
      <c r="B3" s="5" t="n">
        <v>6424</v>
      </c>
      <c r="C3" s="5" t="n">
        <v>5169</v>
      </c>
    </row>
    <row r="4">
      <c r="A4" s="4" t="inlineStr">
        <is>
          <t>Accrued employee and related compensation expenses</t>
        </is>
      </c>
      <c r="B4" s="6" t="n">
        <v>3100</v>
      </c>
      <c r="C4" s="6" t="n">
        <v>1767</v>
      </c>
    </row>
    <row r="5">
      <c r="A5" s="4" t="inlineStr">
        <is>
          <t>Other</t>
        </is>
      </c>
      <c r="B5" s="6" t="n">
        <v>597</v>
      </c>
      <c r="C5" s="6" t="n">
        <v>317</v>
      </c>
    </row>
    <row r="6">
      <c r="A6" s="4" t="inlineStr">
        <is>
          <t>Total</t>
        </is>
      </c>
      <c r="B6" s="5" t="n">
        <v>10121</v>
      </c>
      <c r="C6" s="5" t="n">
        <v>72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Cirm Grant (Details) - USD ($) $ in Thousands</t>
        </is>
      </c>
      <c r="B1" s="2" t="inlineStr">
        <is>
          <t>1 Months Ended</t>
        </is>
      </c>
      <c r="C1" s="2" t="inlineStr">
        <is>
          <t>12 Months Ended</t>
        </is>
      </c>
    </row>
    <row r="2">
      <c r="B2" s="2" t="inlineStr">
        <is>
          <t>Nov. 30, 2020</t>
        </is>
      </c>
      <c r="C2" s="2" t="inlineStr">
        <is>
          <t>Dec. 31, 2024</t>
        </is>
      </c>
      <c r="D2" s="2" t="inlineStr">
        <is>
          <t>Dec. 31, 2023</t>
        </is>
      </c>
    </row>
    <row r="3">
      <c r="A3" s="3" t="inlineStr">
        <is>
          <t>Cirm Grant [Line Items]</t>
        </is>
      </c>
      <c r="B3" s="4" t="inlineStr">
        <is>
          <t xml:space="preserve"> </t>
        </is>
      </c>
      <c r="C3" s="4" t="inlineStr">
        <is>
          <t xml:space="preserve"> </t>
        </is>
      </c>
      <c r="D3" s="4" t="inlineStr">
        <is>
          <t xml:space="preserve"> </t>
        </is>
      </c>
    </row>
    <row r="4">
      <c r="A4" s="4" t="inlineStr">
        <is>
          <t>Other research and development</t>
        </is>
      </c>
      <c r="B4" s="5" t="n">
        <v>2300</v>
      </c>
      <c r="C4" s="4" t="inlineStr">
        <is>
          <t xml:space="preserve"> </t>
        </is>
      </c>
      <c r="D4" s="4" t="inlineStr">
        <is>
          <t xml:space="preserve"> </t>
        </is>
      </c>
    </row>
    <row r="5">
      <c r="A5" s="4" t="inlineStr">
        <is>
          <t>Percentage of licensing fees</t>
        </is>
      </c>
      <c r="B5" s="4" t="inlineStr">
        <is>
          <t xml:space="preserve"> </t>
        </is>
      </c>
      <c r="C5" s="12" t="n">
        <v>0.001</v>
      </c>
      <c r="D5" s="4" t="inlineStr">
        <is>
          <t xml:space="preserve"> </t>
        </is>
      </c>
    </row>
    <row r="6">
      <c r="A6" s="4" t="inlineStr">
        <is>
          <t>Percentage of converted loan</t>
        </is>
      </c>
      <c r="B6" s="4" t="inlineStr">
        <is>
          <t xml:space="preserve"> </t>
        </is>
      </c>
      <c r="C6" s="13" t="n">
        <v>0.6</v>
      </c>
      <c r="D6" s="4" t="inlineStr">
        <is>
          <t xml:space="preserve"> </t>
        </is>
      </c>
    </row>
    <row r="7">
      <c r="A7" s="4" t="inlineStr">
        <is>
          <t>Received from interest rate</t>
        </is>
      </c>
      <c r="B7" s="4" t="inlineStr">
        <is>
          <t xml:space="preserve"> </t>
        </is>
      </c>
      <c r="C7" s="13" t="n">
        <v>0.25</v>
      </c>
      <c r="D7" s="4" t="inlineStr">
        <is>
          <t xml:space="preserve"> </t>
        </is>
      </c>
    </row>
    <row r="8">
      <c r="A8" s="4" t="inlineStr">
        <is>
          <t>Received aggregate from CIRM</t>
        </is>
      </c>
      <c r="B8" s="4" t="inlineStr">
        <is>
          <t xml:space="preserve"> </t>
        </is>
      </c>
      <c r="C8" s="5" t="n">
        <v>2300</v>
      </c>
      <c r="D8" s="5" t="n">
        <v>2300</v>
      </c>
    </row>
    <row r="9">
      <c r="A9" s="4" t="inlineStr">
        <is>
          <t>Cash</t>
        </is>
      </c>
      <c r="B9" s="4" t="inlineStr">
        <is>
          <t xml:space="preserve"> </t>
        </is>
      </c>
      <c r="C9" s="4" t="inlineStr">
        <is>
          <t xml:space="preserve"> </t>
        </is>
      </c>
      <c r="D9" s="5" t="n">
        <v>700</v>
      </c>
    </row>
    <row r="10">
      <c r="A10" s="4" t="inlineStr">
        <is>
          <t>Other receivables milestone</t>
        </is>
      </c>
      <c r="B10" s="4" t="inlineStr">
        <is>
          <t xml:space="preserve"> </t>
        </is>
      </c>
      <c r="C10" s="6" t="n">
        <v>50000</v>
      </c>
      <c r="D10" s="4" t="inlineStr">
        <is>
          <t xml:space="preserve"> </t>
        </is>
      </c>
    </row>
    <row r="11">
      <c r="A11" s="4" t="inlineStr">
        <is>
          <t>CIRM [Member]</t>
        </is>
      </c>
      <c r="B11" s="4" t="inlineStr">
        <is>
          <t xml:space="preserve"> </t>
        </is>
      </c>
      <c r="C11" s="4" t="inlineStr">
        <is>
          <t xml:space="preserve"> </t>
        </is>
      </c>
      <c r="D11" s="4" t="inlineStr">
        <is>
          <t xml:space="preserve"> </t>
        </is>
      </c>
    </row>
    <row r="12">
      <c r="A12" s="3" t="inlineStr">
        <is>
          <t>Cirm Grant [Line Items]</t>
        </is>
      </c>
      <c r="B12" s="4" t="inlineStr">
        <is>
          <t xml:space="preserve"> </t>
        </is>
      </c>
      <c r="C12" s="4" t="inlineStr">
        <is>
          <t xml:space="preserve"> </t>
        </is>
      </c>
      <c r="D12" s="4" t="inlineStr">
        <is>
          <t xml:space="preserve"> </t>
        </is>
      </c>
    </row>
    <row r="13">
      <c r="A13" s="4" t="inlineStr">
        <is>
          <t>Net sales</t>
        </is>
      </c>
      <c r="B13" s="4" t="inlineStr">
        <is>
          <t xml:space="preserve"> </t>
        </is>
      </c>
      <c r="C13" s="6" t="n">
        <v>1000</v>
      </c>
      <c r="D13" s="4" t="inlineStr">
        <is>
          <t xml:space="preserve"> </t>
        </is>
      </c>
    </row>
    <row r="14">
      <c r="A14" s="4" t="inlineStr">
        <is>
          <t>Received aggregate from CIRM</t>
        </is>
      </c>
      <c r="B14" s="4" t="inlineStr">
        <is>
          <t xml:space="preserve"> </t>
        </is>
      </c>
      <c r="C14" s="5" t="n">
        <v>2300</v>
      </c>
      <c r="D1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4" customWidth="1" min="2" max="2"/>
    <col width="14" customWidth="1" min="3" max="3"/>
    <col width="17" customWidth="1" min="4" max="4"/>
  </cols>
  <sheetData>
    <row r="1">
      <c r="A1" s="1" t="inlineStr">
        <is>
          <t>Significant Agreements (Details) - USD ($)</t>
        </is>
      </c>
      <c r="D1" s="2" t="inlineStr">
        <is>
          <t>12 Months Ended</t>
        </is>
      </c>
    </row>
    <row r="2">
      <c r="B2" s="2" t="inlineStr">
        <is>
          <t>Mar. 31, 2024</t>
        </is>
      </c>
      <c r="C2" s="2" t="inlineStr">
        <is>
          <t>Mar. 31, 2023</t>
        </is>
      </c>
      <c r="D2" s="2" t="inlineStr">
        <is>
          <t>Dec. 31, 2024</t>
        </is>
      </c>
    </row>
    <row r="3">
      <c r="A3" s="4" t="inlineStr">
        <is>
          <t>2021 Stanford License Agreement [Member]</t>
        </is>
      </c>
      <c r="B3" s="4" t="inlineStr">
        <is>
          <t xml:space="preserve"> </t>
        </is>
      </c>
      <c r="C3" s="4" t="inlineStr">
        <is>
          <t xml:space="preserve"> </t>
        </is>
      </c>
      <c r="D3" s="4" t="inlineStr">
        <is>
          <t xml:space="preserve"> </t>
        </is>
      </c>
    </row>
    <row r="4">
      <c r="A4" s="3" t="inlineStr">
        <is>
          <t>Significant Agreements [Line Items]</t>
        </is>
      </c>
      <c r="B4" s="4" t="inlineStr">
        <is>
          <t xml:space="preserve"> </t>
        </is>
      </c>
      <c r="C4" s="4" t="inlineStr">
        <is>
          <t xml:space="preserve"> </t>
        </is>
      </c>
      <c r="D4" s="4" t="inlineStr">
        <is>
          <t xml:space="preserve"> </t>
        </is>
      </c>
    </row>
    <row r="5">
      <c r="A5" s="4" t="inlineStr">
        <is>
          <t>Commercial sales milestone payments</t>
        </is>
      </c>
      <c r="B5" s="4" t="inlineStr">
        <is>
          <t xml:space="preserve"> </t>
        </is>
      </c>
      <c r="C5" s="4" t="inlineStr">
        <is>
          <t xml:space="preserve"> </t>
        </is>
      </c>
      <c r="D5" s="5" t="n">
        <v>9000000</v>
      </c>
    </row>
    <row r="6">
      <c r="A6" s="4" t="inlineStr">
        <is>
          <t>License maintenance fee</t>
        </is>
      </c>
      <c r="B6" s="5" t="n">
        <v>35000</v>
      </c>
      <c r="C6" s="5" t="n">
        <v>25000</v>
      </c>
      <c r="D6" s="4" t="inlineStr">
        <is>
          <t xml:space="preserve"> </t>
        </is>
      </c>
    </row>
    <row r="7">
      <c r="A7" s="4" t="inlineStr">
        <is>
          <t>2024 Stanford License Agreement [Member]</t>
        </is>
      </c>
      <c r="B7" s="4" t="inlineStr">
        <is>
          <t xml:space="preserve"> </t>
        </is>
      </c>
      <c r="C7" s="4" t="inlineStr">
        <is>
          <t xml:space="preserve"> </t>
        </is>
      </c>
      <c r="D7" s="4" t="inlineStr">
        <is>
          <t xml:space="preserve"> </t>
        </is>
      </c>
    </row>
    <row r="8">
      <c r="A8" s="3" t="inlineStr">
        <is>
          <t>Significant Agreements [Line Items]</t>
        </is>
      </c>
      <c r="B8" s="4" t="inlineStr">
        <is>
          <t xml:space="preserve"> </t>
        </is>
      </c>
      <c r="C8" s="4" t="inlineStr">
        <is>
          <t xml:space="preserve"> </t>
        </is>
      </c>
      <c r="D8" s="4" t="inlineStr">
        <is>
          <t xml:space="preserve"> </t>
        </is>
      </c>
    </row>
    <row r="9">
      <c r="A9" s="4" t="inlineStr">
        <is>
          <t>Commercial sales milestone payments</t>
        </is>
      </c>
      <c r="B9" s="4" t="inlineStr">
        <is>
          <t xml:space="preserve"> </t>
        </is>
      </c>
      <c r="C9" s="4" t="inlineStr">
        <is>
          <t xml:space="preserve"> </t>
        </is>
      </c>
      <c r="D9" s="6" t="n">
        <v>7000000</v>
      </c>
    </row>
    <row r="10">
      <c r="A10" s="4" t="inlineStr">
        <is>
          <t>License maintenance fee</t>
        </is>
      </c>
      <c r="B10" s="4" t="inlineStr">
        <is>
          <t xml:space="preserve"> </t>
        </is>
      </c>
      <c r="C10" s="4" t="inlineStr">
        <is>
          <t xml:space="preserve"> </t>
        </is>
      </c>
      <c r="D10" s="5" t="n">
        <v>75000</v>
      </c>
    </row>
    <row r="11">
      <c r="A11" s="4" t="inlineStr">
        <is>
          <t>Approximately agreement</t>
        </is>
      </c>
      <c r="B11" s="4" t="inlineStr">
        <is>
          <t xml:space="preserve"> </t>
        </is>
      </c>
      <c r="C11" s="4" t="inlineStr">
        <is>
          <t xml:space="preserve"> </t>
        </is>
      </c>
      <c r="D11" s="4" t="inlineStr">
        <is>
          <t>4 years 6 months</t>
        </is>
      </c>
    </row>
    <row r="12">
      <c r="A12" s="4" t="inlineStr">
        <is>
          <t>Clinical development milestone payments</t>
        </is>
      </c>
      <c r="B12" s="4" t="inlineStr">
        <is>
          <t xml:space="preserve"> </t>
        </is>
      </c>
      <c r="C12" s="4" t="inlineStr">
        <is>
          <t xml:space="preserve"> </t>
        </is>
      </c>
      <c r="D12" s="5" t="n">
        <v>1300000</v>
      </c>
    </row>
    <row r="13">
      <c r="A13" s="4" t="inlineStr">
        <is>
          <t>First and Second Year [Member] | 2021 Stanford License Agreement [Member]</t>
        </is>
      </c>
      <c r="B13" s="4" t="inlineStr">
        <is>
          <t xml:space="preserve"> </t>
        </is>
      </c>
      <c r="C13" s="4" t="inlineStr">
        <is>
          <t xml:space="preserve"> </t>
        </is>
      </c>
      <c r="D13" s="4" t="inlineStr">
        <is>
          <t xml:space="preserve"> </t>
        </is>
      </c>
    </row>
    <row r="14">
      <c r="A14" s="3" t="inlineStr">
        <is>
          <t>Significant Agreements [Line Items]</t>
        </is>
      </c>
      <c r="B14" s="4" t="inlineStr">
        <is>
          <t xml:space="preserve"> </t>
        </is>
      </c>
      <c r="C14" s="4" t="inlineStr">
        <is>
          <t xml:space="preserve"> </t>
        </is>
      </c>
      <c r="D14" s="4" t="inlineStr">
        <is>
          <t xml:space="preserve"> </t>
        </is>
      </c>
    </row>
    <row r="15">
      <c r="A15" s="4" t="inlineStr">
        <is>
          <t>Commercial sale</t>
        </is>
      </c>
      <c r="B15" s="4" t="inlineStr">
        <is>
          <t xml:space="preserve"> </t>
        </is>
      </c>
      <c r="C15" s="4" t="inlineStr">
        <is>
          <t xml:space="preserve"> </t>
        </is>
      </c>
      <c r="D15" s="6" t="n">
        <v>25000</v>
      </c>
    </row>
    <row r="16">
      <c r="A16" s="4" t="inlineStr">
        <is>
          <t>Third and Fourth Year [Member] | 2021 Stanford License Agreement [Member]</t>
        </is>
      </c>
      <c r="B16" s="4" t="inlineStr">
        <is>
          <t xml:space="preserve"> </t>
        </is>
      </c>
      <c r="C16" s="4" t="inlineStr">
        <is>
          <t xml:space="preserve"> </t>
        </is>
      </c>
      <c r="D16" s="4" t="inlineStr">
        <is>
          <t xml:space="preserve"> </t>
        </is>
      </c>
    </row>
    <row r="17">
      <c r="A17" s="3" t="inlineStr">
        <is>
          <t>Significant Agreements [Line Items]</t>
        </is>
      </c>
      <c r="B17" s="4" t="inlineStr">
        <is>
          <t xml:space="preserve"> </t>
        </is>
      </c>
      <c r="C17" s="4" t="inlineStr">
        <is>
          <t xml:space="preserve"> </t>
        </is>
      </c>
      <c r="D17" s="4" t="inlineStr">
        <is>
          <t xml:space="preserve"> </t>
        </is>
      </c>
    </row>
    <row r="18">
      <c r="A18" s="4" t="inlineStr">
        <is>
          <t>Commercial sale</t>
        </is>
      </c>
      <c r="B18" s="4" t="inlineStr">
        <is>
          <t xml:space="preserve"> </t>
        </is>
      </c>
      <c r="C18" s="4" t="inlineStr">
        <is>
          <t xml:space="preserve"> </t>
        </is>
      </c>
      <c r="D18" s="6" t="n">
        <v>35000</v>
      </c>
    </row>
    <row r="19">
      <c r="A19" s="4" t="inlineStr">
        <is>
          <t>Anniversary Ending [Member] | 2021 Stanford License Agreement [Member]</t>
        </is>
      </c>
      <c r="B19" s="4" t="inlineStr">
        <is>
          <t xml:space="preserve"> </t>
        </is>
      </c>
      <c r="C19" s="4" t="inlineStr">
        <is>
          <t xml:space="preserve"> </t>
        </is>
      </c>
      <c r="D19" s="4" t="inlineStr">
        <is>
          <t xml:space="preserve"> </t>
        </is>
      </c>
    </row>
    <row r="20">
      <c r="A20" s="3" t="inlineStr">
        <is>
          <t>Significant Agreements [Line Items]</t>
        </is>
      </c>
      <c r="B20" s="4" t="inlineStr">
        <is>
          <t xml:space="preserve"> </t>
        </is>
      </c>
      <c r="C20" s="4" t="inlineStr">
        <is>
          <t xml:space="preserve"> </t>
        </is>
      </c>
      <c r="D20" s="4" t="inlineStr">
        <is>
          <t xml:space="preserve"> </t>
        </is>
      </c>
    </row>
    <row r="21">
      <c r="A21" s="4" t="inlineStr">
        <is>
          <t>Commercial sale</t>
        </is>
      </c>
      <c r="B21" s="4" t="inlineStr">
        <is>
          <t xml:space="preserve"> </t>
        </is>
      </c>
      <c r="C21" s="4" t="inlineStr">
        <is>
          <t xml:space="preserve"> </t>
        </is>
      </c>
      <c r="D21" s="6" t="n">
        <v>50000</v>
      </c>
    </row>
    <row r="22">
      <c r="A22" s="4" t="inlineStr">
        <is>
          <t>Anniversary Ending [Member] | 2024 Stanford License Agreement [Member]</t>
        </is>
      </c>
      <c r="B22" s="4" t="inlineStr">
        <is>
          <t xml:space="preserve"> </t>
        </is>
      </c>
      <c r="C22" s="4" t="inlineStr">
        <is>
          <t xml:space="preserve"> </t>
        </is>
      </c>
      <c r="D22" s="4" t="inlineStr">
        <is>
          <t xml:space="preserve"> </t>
        </is>
      </c>
    </row>
    <row r="23">
      <c r="A23" s="3" t="inlineStr">
        <is>
          <t>Significant Agreements [Line Items]</t>
        </is>
      </c>
      <c r="B23" s="4" t="inlineStr">
        <is>
          <t xml:space="preserve"> </t>
        </is>
      </c>
      <c r="C23" s="4" t="inlineStr">
        <is>
          <t xml:space="preserve"> </t>
        </is>
      </c>
      <c r="D23" s="4" t="inlineStr">
        <is>
          <t xml:space="preserve"> </t>
        </is>
      </c>
    </row>
    <row r="24">
      <c r="A24" s="4" t="inlineStr">
        <is>
          <t>Commercial sale</t>
        </is>
      </c>
      <c r="B24" s="4" t="inlineStr">
        <is>
          <t xml:space="preserve"> </t>
        </is>
      </c>
      <c r="C24" s="4" t="inlineStr">
        <is>
          <t xml:space="preserve"> </t>
        </is>
      </c>
      <c r="D24" s="6" t="n">
        <v>65000</v>
      </c>
    </row>
    <row r="25">
      <c r="A25" s="4" t="inlineStr">
        <is>
          <t>First and Third Year [Member] | 2024 Stanford License Agreement [Member]</t>
        </is>
      </c>
      <c r="B25" s="4" t="inlineStr">
        <is>
          <t xml:space="preserve"> </t>
        </is>
      </c>
      <c r="C25" s="4" t="inlineStr">
        <is>
          <t xml:space="preserve"> </t>
        </is>
      </c>
      <c r="D25" s="4" t="inlineStr">
        <is>
          <t xml:space="preserve"> </t>
        </is>
      </c>
    </row>
    <row r="26">
      <c r="A26" s="3" t="inlineStr">
        <is>
          <t>Significant Agreements [Line Items]</t>
        </is>
      </c>
      <c r="B26" s="4" t="inlineStr">
        <is>
          <t xml:space="preserve"> </t>
        </is>
      </c>
      <c r="C26" s="4" t="inlineStr">
        <is>
          <t xml:space="preserve"> </t>
        </is>
      </c>
      <c r="D26" s="4" t="inlineStr">
        <is>
          <t xml:space="preserve"> </t>
        </is>
      </c>
    </row>
    <row r="27">
      <c r="A27" s="4" t="inlineStr">
        <is>
          <t>Commercial sale</t>
        </is>
      </c>
      <c r="B27" s="4" t="inlineStr">
        <is>
          <t xml:space="preserve"> </t>
        </is>
      </c>
      <c r="C27" s="4" t="inlineStr">
        <is>
          <t xml:space="preserve"> </t>
        </is>
      </c>
      <c r="D27" s="6" t="n">
        <v>25000</v>
      </c>
    </row>
    <row r="28">
      <c r="A28" s="4" t="inlineStr">
        <is>
          <t>Fourth and Sixth Years [Member] | 2024 Stanford License Agreement [Member]</t>
        </is>
      </c>
      <c r="B28" s="4" t="inlineStr">
        <is>
          <t xml:space="preserve"> </t>
        </is>
      </c>
      <c r="C28" s="4" t="inlineStr">
        <is>
          <t xml:space="preserve"> </t>
        </is>
      </c>
      <c r="D28" s="4" t="inlineStr">
        <is>
          <t xml:space="preserve"> </t>
        </is>
      </c>
    </row>
    <row r="29">
      <c r="A29" s="3" t="inlineStr">
        <is>
          <t>Significant Agreements [Line Items]</t>
        </is>
      </c>
      <c r="B29" s="4" t="inlineStr">
        <is>
          <t xml:space="preserve"> </t>
        </is>
      </c>
      <c r="C29" s="4" t="inlineStr">
        <is>
          <t xml:space="preserve"> </t>
        </is>
      </c>
      <c r="D29" s="4" t="inlineStr">
        <is>
          <t xml:space="preserve"> </t>
        </is>
      </c>
    </row>
    <row r="30">
      <c r="A30" s="4" t="inlineStr">
        <is>
          <t>Commercial sale</t>
        </is>
      </c>
      <c r="B30" s="4" t="inlineStr">
        <is>
          <t xml:space="preserve"> </t>
        </is>
      </c>
      <c r="C30" s="4" t="inlineStr">
        <is>
          <t xml:space="preserve"> </t>
        </is>
      </c>
      <c r="D30" s="5" t="n">
        <v>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Derivative Financial Instruments (Details) - USD ($) $ in Millions</t>
        </is>
      </c>
      <c r="B1" s="2" t="inlineStr">
        <is>
          <t>12 Months Ended</t>
        </is>
      </c>
    </row>
    <row r="2">
      <c r="B2" s="2" t="inlineStr">
        <is>
          <t>Dec. 31, 2024</t>
        </is>
      </c>
      <c r="C2" s="2" t="inlineStr">
        <is>
          <t>Dec. 31, 2023</t>
        </is>
      </c>
    </row>
    <row r="3">
      <c r="A3" s="3" t="inlineStr">
        <is>
          <t>Derivative Financial Instruments [Abstract]</t>
        </is>
      </c>
      <c r="B3" s="4" t="inlineStr">
        <is>
          <t xml:space="preserve"> </t>
        </is>
      </c>
      <c r="C3" s="4" t="inlineStr">
        <is>
          <t xml:space="preserve"> </t>
        </is>
      </c>
    </row>
    <row r="4">
      <c r="A4" s="4" t="inlineStr">
        <is>
          <t>Expire date</t>
        </is>
      </c>
      <c r="B4" s="4" t="inlineStr">
        <is>
          <t>Sep. 24,  2021</t>
        </is>
      </c>
      <c r="C4" s="4" t="inlineStr">
        <is>
          <t xml:space="preserve"> </t>
        </is>
      </c>
    </row>
    <row r="5">
      <c r="A5" s="4" t="inlineStr">
        <is>
          <t>Sponsor, description</t>
        </is>
      </c>
      <c r="B5" s="4" t="inlineStr">
        <is>
          <t>the Sponsor agreed to place the 105,000 earnout shares into escrow
(the “Earnout Shares”), which would have been released as follows: (a) 25,000 Earnout Shares would have been released if,
during the period from and after September 24, 2021 until September 24, 2024 (the “Earnout Period”), over any twenty trading
days within any thirty day consecutive trading day period, the volume-weighted average price of the Company’s common stock (the
“Applicable VWAP”) was greater than or equal to $115.00, (b) 50,000 Earnout Shares would have been released if, during the
Earnout Period, the Applicable VWAP was greater than or equal to $150.00 and (c) 30,000 Earnout Shares would have been released if, during
the Earnout Period, the Applicable VWAP was greater than or equal to $180.00 (the “triggering events”).</t>
        </is>
      </c>
      <c r="C5" s="4" t="inlineStr">
        <is>
          <t xml:space="preserve"> </t>
        </is>
      </c>
    </row>
    <row r="6">
      <c r="A6" s="4" t="inlineStr">
        <is>
          <t>Recognized loss (gain)</t>
        </is>
      </c>
      <c r="B6" s="4" t="inlineStr">
        <is>
          <t xml:space="preserve"> </t>
        </is>
      </c>
      <c r="C6" s="9"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6" customWidth="1" min="7" max="7"/>
    <col width="22" customWidth="1" min="8" max="8"/>
  </cols>
  <sheetData>
    <row r="1">
      <c r="A1" s="1" t="inlineStr">
        <is>
          <t>Commitments and Contingencies (Details) $ in Thousands</t>
        </is>
      </c>
      <c r="B1" s="2" t="inlineStr">
        <is>
          <t>1 Months Ended</t>
        </is>
      </c>
      <c r="G1" s="2" t="inlineStr">
        <is>
          <t>12 Months Ended</t>
        </is>
      </c>
    </row>
    <row r="2">
      <c r="B2" s="2" t="inlineStr">
        <is>
          <t>Mar. 31, 2024 USD ($)</t>
        </is>
      </c>
      <c r="C2" s="2" t="inlineStr">
        <is>
          <t>Jul. 31, 2023 USD ($)</t>
        </is>
      </c>
      <c r="D2" s="2" t="inlineStr">
        <is>
          <t>Mar. 31, 2023 USD ($)</t>
        </is>
      </c>
      <c r="E2" s="2" t="inlineStr">
        <is>
          <t>Feb. 28, 2022 USD ($)</t>
        </is>
      </c>
      <c r="F2" s="2" t="inlineStr">
        <is>
          <t>Mar. 31, 2021 USD ($)</t>
        </is>
      </c>
      <c r="G2" s="2" t="inlineStr">
        <is>
          <t>Dec. 31, 2024 USD ($) ft²</t>
        </is>
      </c>
      <c r="H2" s="2" t="inlineStr">
        <is>
          <t>Dec. 31, 2020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quare feet (in Square Feet) | ft²</t>
        </is>
      </c>
      <c r="B4" s="4" t="inlineStr">
        <is>
          <t xml:space="preserve"> </t>
        </is>
      </c>
      <c r="C4" s="4" t="inlineStr">
        <is>
          <t xml:space="preserve"> </t>
        </is>
      </c>
      <c r="D4" s="4" t="inlineStr">
        <is>
          <t xml:space="preserve"> </t>
        </is>
      </c>
      <c r="E4" s="4" t="inlineStr">
        <is>
          <t xml:space="preserve"> </t>
        </is>
      </c>
      <c r="F4" s="4" t="inlineStr">
        <is>
          <t xml:space="preserve"> </t>
        </is>
      </c>
      <c r="G4" s="6" t="n">
        <v>13400</v>
      </c>
      <c r="H4" s="4" t="inlineStr">
        <is>
          <t xml:space="preserve"> </t>
        </is>
      </c>
    </row>
    <row r="5">
      <c r="A5" s="4" t="inlineStr">
        <is>
          <t>Lessor amount</t>
        </is>
      </c>
      <c r="B5" s="4" t="inlineStr">
        <is>
          <t xml:space="preserve"> </t>
        </is>
      </c>
      <c r="C5" s="4" t="inlineStr">
        <is>
          <t xml:space="preserve"> </t>
        </is>
      </c>
      <c r="D5" s="4" t="inlineStr">
        <is>
          <t xml:space="preserve"> </t>
        </is>
      </c>
      <c r="E5" s="4" t="inlineStr">
        <is>
          <t xml:space="preserve"> </t>
        </is>
      </c>
      <c r="F5" s="4" t="inlineStr">
        <is>
          <t xml:space="preserve"> </t>
        </is>
      </c>
      <c r="G5" s="5" t="n">
        <v>400</v>
      </c>
      <c r="H5" s="4" t="inlineStr">
        <is>
          <t xml:space="preserve"> </t>
        </is>
      </c>
    </row>
    <row r="6">
      <c r="A6" s="4" t="inlineStr">
        <is>
          <t>Extend additional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60 months</t>
        </is>
      </c>
      <c r="H6" s="4" t="inlineStr">
        <is>
          <t xml:space="preserve"> </t>
        </is>
      </c>
    </row>
    <row r="7">
      <c r="A7" s="4" t="inlineStr">
        <is>
          <t>Total pay stanford</t>
        </is>
      </c>
      <c r="B7" s="4" t="inlineStr">
        <is>
          <t xml:space="preserve"> </t>
        </is>
      </c>
      <c r="C7" s="4" t="inlineStr">
        <is>
          <t xml:space="preserve"> </t>
        </is>
      </c>
      <c r="D7" s="4" t="inlineStr">
        <is>
          <t xml:space="preserve"> </t>
        </is>
      </c>
      <c r="E7" s="4" t="inlineStr">
        <is>
          <t xml:space="preserve"> </t>
        </is>
      </c>
      <c r="F7" s="4" t="inlineStr">
        <is>
          <t xml:space="preserve"> </t>
        </is>
      </c>
      <c r="G7" s="5" t="n">
        <v>900</v>
      </c>
      <c r="H7" s="4" t="inlineStr">
        <is>
          <t xml:space="preserve"> </t>
        </is>
      </c>
    </row>
    <row r="8">
      <c r="A8" s="4" t="inlineStr">
        <is>
          <t>Pay stanfor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row>
    <row r="9">
      <c r="A9" s="4" t="inlineStr">
        <is>
          <t>First mileston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v>
      </c>
    </row>
    <row r="10">
      <c r="A10" s="4" t="inlineStr">
        <is>
          <t>Second milestone amount</t>
        </is>
      </c>
      <c r="B10" s="4" t="inlineStr">
        <is>
          <t xml:space="preserve"> </t>
        </is>
      </c>
      <c r="C10" s="4" t="inlineStr">
        <is>
          <t xml:space="preserve"> </t>
        </is>
      </c>
      <c r="D10" s="4" t="inlineStr">
        <is>
          <t xml:space="preserve"> </t>
        </is>
      </c>
      <c r="E10" s="5" t="n">
        <v>300</v>
      </c>
      <c r="F10" s="4" t="inlineStr">
        <is>
          <t xml:space="preserve"> </t>
        </is>
      </c>
      <c r="G10" s="4" t="inlineStr">
        <is>
          <t xml:space="preserve"> </t>
        </is>
      </c>
      <c r="H10" s="4" t="inlineStr">
        <is>
          <t xml:space="preserve"> </t>
        </is>
      </c>
    </row>
    <row r="11">
      <c r="A11" s="4" t="inlineStr">
        <is>
          <t>Third and final milestone amount</t>
        </is>
      </c>
      <c r="B11" s="4" t="inlineStr">
        <is>
          <t xml:space="preserve"> </t>
        </is>
      </c>
      <c r="C11" s="5" t="n">
        <v>3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ercial sales milestone payments</t>
        </is>
      </c>
      <c r="B12" s="4" t="inlineStr">
        <is>
          <t xml:space="preserve"> </t>
        </is>
      </c>
      <c r="C12" s="4" t="inlineStr">
        <is>
          <t xml:space="preserve"> </t>
        </is>
      </c>
      <c r="D12" s="4" t="inlineStr">
        <is>
          <t xml:space="preserve"> </t>
        </is>
      </c>
      <c r="E12" s="4" t="inlineStr">
        <is>
          <t xml:space="preserve"> </t>
        </is>
      </c>
      <c r="F12" s="5" t="n">
        <v>9000</v>
      </c>
      <c r="G12" s="4" t="inlineStr">
        <is>
          <t xml:space="preserve"> </t>
        </is>
      </c>
      <c r="H12" s="4" t="inlineStr">
        <is>
          <t xml:space="preserve"> </t>
        </is>
      </c>
    </row>
    <row r="13">
      <c r="A13" s="4" t="inlineStr">
        <is>
          <t>License maintenance fee</t>
        </is>
      </c>
      <c r="B13" s="5" t="n">
        <v>35000</v>
      </c>
      <c r="C13" s="4" t="inlineStr">
        <is>
          <t xml:space="preserve"> </t>
        </is>
      </c>
      <c r="D13" s="5" t="n">
        <v>25000</v>
      </c>
      <c r="E13" s="4" t="inlineStr">
        <is>
          <t xml:space="preserve"> </t>
        </is>
      </c>
      <c r="F13" s="4" t="inlineStr">
        <is>
          <t xml:space="preserve"> </t>
        </is>
      </c>
      <c r="G13" s="4" t="inlineStr">
        <is>
          <t xml:space="preserve"> </t>
        </is>
      </c>
      <c r="H13" s="4" t="inlineStr">
        <is>
          <t xml:space="preserve"> </t>
        </is>
      </c>
    </row>
    <row r="14">
      <c r="A14" s="4" t="inlineStr">
        <is>
          <t>Commercial sales</t>
        </is>
      </c>
      <c r="B14" s="4" t="inlineStr">
        <is>
          <t xml:space="preserve"> </t>
        </is>
      </c>
      <c r="C14" s="4" t="inlineStr">
        <is>
          <t xml:space="preserve"> </t>
        </is>
      </c>
      <c r="D14" s="4" t="inlineStr">
        <is>
          <t xml:space="preserve"> </t>
        </is>
      </c>
      <c r="E14" s="4" t="inlineStr">
        <is>
          <t xml:space="preserve"> </t>
        </is>
      </c>
      <c r="F14" s="4" t="inlineStr">
        <is>
          <t xml:space="preserve"> </t>
        </is>
      </c>
      <c r="G14" s="5" t="n">
        <v>8300</v>
      </c>
      <c r="H14" s="4" t="inlineStr">
        <is>
          <t xml:space="preserve"> </t>
        </is>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55821</v>
      </c>
      <c r="C4" s="5" t="n">
        <v>51785</v>
      </c>
    </row>
    <row r="5">
      <c r="A5" s="4" t="inlineStr">
        <is>
          <t>General and administrative</t>
        </is>
      </c>
      <c r="B5" s="6" t="n">
        <v>20418</v>
      </c>
      <c r="C5" s="6" t="n">
        <v>17076</v>
      </c>
    </row>
    <row r="6">
      <c r="A6" s="4" t="inlineStr">
        <is>
          <t>Total operating expenses</t>
        </is>
      </c>
      <c r="B6" s="6" t="n">
        <v>76239</v>
      </c>
      <c r="C6" s="6" t="n">
        <v>68861</v>
      </c>
    </row>
    <row r="7">
      <c r="A7" s="4" t="inlineStr">
        <is>
          <t>Loss from operations</t>
        </is>
      </c>
      <c r="B7" s="6" t="n">
        <v>-76239</v>
      </c>
      <c r="C7" s="6" t="n">
        <v>-68861</v>
      </c>
    </row>
    <row r="8">
      <c r="A8" s="4" t="inlineStr">
        <is>
          <t>Interest income</t>
        </is>
      </c>
      <c r="B8" s="6" t="n">
        <v>5058</v>
      </c>
      <c r="C8" s="6" t="n">
        <v>5199</v>
      </c>
    </row>
    <row r="9">
      <c r="A9" s="4" t="inlineStr">
        <is>
          <t>Change in fair value of earnout liability</t>
        </is>
      </c>
      <c r="B9" s="4" t="inlineStr">
        <is>
          <t xml:space="preserve"> </t>
        </is>
      </c>
      <c r="C9" s="6" t="n">
        <v>18</v>
      </c>
    </row>
    <row r="10">
      <c r="A10" s="4" t="inlineStr">
        <is>
          <t>Change in fair value of common stock warrant liability</t>
        </is>
      </c>
      <c r="B10" s="4" t="inlineStr">
        <is>
          <t xml:space="preserve"> </t>
        </is>
      </c>
      <c r="C10" s="6" t="n">
        <v>-575</v>
      </c>
    </row>
    <row r="11">
      <c r="A11" s="4" t="inlineStr">
        <is>
          <t>Other expense, net</t>
        </is>
      </c>
      <c r="B11" s="6" t="n">
        <v>-88</v>
      </c>
      <c r="C11" s="6" t="n">
        <v>-246</v>
      </c>
    </row>
    <row r="12">
      <c r="A12" s="4" t="inlineStr">
        <is>
          <t>Total other income, net</t>
        </is>
      </c>
      <c r="B12" s="6" t="n">
        <v>4970</v>
      </c>
      <c r="C12" s="6" t="n">
        <v>4396</v>
      </c>
    </row>
    <row r="13">
      <c r="A13" s="4" t="inlineStr">
        <is>
          <t>Net loss and comprehensive loss</t>
        </is>
      </c>
      <c r="B13" s="5" t="n">
        <v>-71269</v>
      </c>
      <c r="C13" s="5" t="n">
        <v>-64465</v>
      </c>
    </row>
    <row r="14">
      <c r="A14" s="4" t="inlineStr">
        <is>
          <t>Net loss per share attributable to common stockholders, basic and diluted (in Dollars per share)</t>
        </is>
      </c>
      <c r="B14" s="8" t="n">
        <v>-4.89</v>
      </c>
      <c r="C14" s="8" t="n">
        <v>-6.18</v>
      </c>
    </row>
    <row r="15">
      <c r="A15" s="4" t="inlineStr">
        <is>
          <t>Net loss per share attributable to common stockholders, diluted (in Dollars per share)</t>
        </is>
      </c>
      <c r="B15" s="8" t="n">
        <v>-4.89</v>
      </c>
      <c r="C15" s="8" t="n">
        <v>-6.18</v>
      </c>
    </row>
    <row r="16">
      <c r="A16" s="4" t="inlineStr">
        <is>
          <t>Weighted-average shares used in computing net loss per share attributable to common stockholders, basic and diluted (in Shares)</t>
        </is>
      </c>
      <c r="B16" s="6" t="n">
        <v>14584870</v>
      </c>
      <c r="C16" s="6" t="n">
        <v>10439034</v>
      </c>
    </row>
    <row r="17">
      <c r="A17" s="4" t="inlineStr">
        <is>
          <t>Weighted-average shares used in computing net loss per share attributable to common stockholders, diluted (in Shares)</t>
        </is>
      </c>
      <c r="B17" s="6" t="n">
        <v>14584870</v>
      </c>
      <c r="C17" s="6" t="n">
        <v>104390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itments and Contingencies - Schedule of Components of Lease Costs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5" t="n">
        <v>672</v>
      </c>
      <c r="C4" s="5" t="n">
        <v>672</v>
      </c>
    </row>
    <row r="5">
      <c r="A5" s="4" t="inlineStr">
        <is>
          <t>Short-term lease cost</t>
        </is>
      </c>
      <c r="B5" s="6" t="n">
        <v>354</v>
      </c>
      <c r="C5" s="6" t="n">
        <v>2</v>
      </c>
    </row>
    <row r="6">
      <c r="A6" s="4" t="inlineStr">
        <is>
          <t>Variable lease cost</t>
        </is>
      </c>
      <c r="B6" s="6" t="n">
        <v>163</v>
      </c>
      <c r="C6" s="6" t="n">
        <v>217</v>
      </c>
    </row>
    <row r="7">
      <c r="A7" s="4" t="inlineStr">
        <is>
          <t>Total lease cost</t>
        </is>
      </c>
      <c r="B7" s="6" t="n">
        <v>1189</v>
      </c>
      <c r="C7" s="6" t="n">
        <v>891</v>
      </c>
    </row>
    <row r="8">
      <c r="A8" s="4" t="inlineStr">
        <is>
          <t>Cash paid for amounts included in the measurement of lease liabilities (in thousands)</t>
        </is>
      </c>
      <c r="B8" s="5" t="n">
        <v>1153</v>
      </c>
      <c r="C8" s="5" t="n">
        <v>1119</v>
      </c>
    </row>
    <row r="9">
      <c r="A9" s="4" t="inlineStr">
        <is>
          <t>Weighted average remaining lease term (years)</t>
        </is>
      </c>
      <c r="B9" s="4" t="inlineStr">
        <is>
          <t>1 year 7 months 9 days</t>
        </is>
      </c>
      <c r="C9" s="4" t="inlineStr">
        <is>
          <t>2 years 7 months 6 days</t>
        </is>
      </c>
    </row>
    <row r="10">
      <c r="A10" s="4" t="inlineStr">
        <is>
          <t>Weighted average discount rate</t>
        </is>
      </c>
      <c r="B10" s="13" t="n">
        <v>0.08</v>
      </c>
      <c r="C10" s="13" t="n">
        <v>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ies Showing the Aggregate Lease Payments (Details) - USD ($) $ in Thousands</t>
        </is>
      </c>
      <c r="B1" s="2" t="inlineStr">
        <is>
          <t>Dec. 31, 2024</t>
        </is>
      </c>
      <c r="C1" s="2" t="inlineStr">
        <is>
          <t>Dec. 31, 2023</t>
        </is>
      </c>
    </row>
    <row r="2">
      <c r="A2" s="3" t="inlineStr">
        <is>
          <t>Schedule of Operating Lease Liabilities Showing The Aggregate Lease Payments [Abstract]</t>
        </is>
      </c>
      <c r="B2" s="4" t="inlineStr">
        <is>
          <t xml:space="preserve"> </t>
        </is>
      </c>
      <c r="C2" s="4" t="inlineStr">
        <is>
          <t xml:space="preserve"> </t>
        </is>
      </c>
    </row>
    <row r="3">
      <c r="A3" s="4" t="inlineStr">
        <is>
          <t>2025</t>
        </is>
      </c>
      <c r="B3" s="5" t="n">
        <v>1187</v>
      </c>
      <c r="C3" s="4" t="inlineStr">
        <is>
          <t xml:space="preserve"> </t>
        </is>
      </c>
    </row>
    <row r="4">
      <c r="A4" s="4" t="inlineStr">
        <is>
          <t>2026</t>
        </is>
      </c>
      <c r="B4" s="6" t="n">
        <v>740</v>
      </c>
      <c r="C4" s="4" t="inlineStr">
        <is>
          <t xml:space="preserve"> </t>
        </is>
      </c>
    </row>
    <row r="5">
      <c r="A5" s="4" t="inlineStr">
        <is>
          <t>Total undiscounted lease payments</t>
        </is>
      </c>
      <c r="B5" s="6" t="n">
        <v>1927</v>
      </c>
      <c r="C5" s="4" t="inlineStr">
        <is>
          <t xml:space="preserve"> </t>
        </is>
      </c>
    </row>
    <row r="6">
      <c r="A6" s="4" t="inlineStr">
        <is>
          <t>Less imputed interest</t>
        </is>
      </c>
      <c r="B6" s="6" t="n">
        <v>-114</v>
      </c>
      <c r="C6" s="4" t="inlineStr">
        <is>
          <t xml:space="preserve"> </t>
        </is>
      </c>
    </row>
    <row r="7">
      <c r="A7" s="4" t="inlineStr">
        <is>
          <t>Total discounted lease payments</t>
        </is>
      </c>
      <c r="B7" s="6" t="n">
        <v>1813</v>
      </c>
      <c r="C7" s="4" t="inlineStr">
        <is>
          <t xml:space="preserve"> </t>
        </is>
      </c>
    </row>
    <row r="8">
      <c r="A8" s="4" t="inlineStr">
        <is>
          <t>Less current portion of lease liability</t>
        </is>
      </c>
      <c r="B8" s="6" t="n">
        <v>-1089</v>
      </c>
      <c r="C8" s="5" t="n">
        <v>-972</v>
      </c>
    </row>
    <row r="9">
      <c r="A9" s="4" t="inlineStr">
        <is>
          <t>Noncurrent portion of lease liability</t>
        </is>
      </c>
      <c r="B9" s="5" t="n">
        <v>724</v>
      </c>
      <c r="C9" s="5" t="n">
        <v>18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mmon Stock (Details) - USD ($) $ in Millions</t>
        </is>
      </c>
      <c r="G1" s="2" t="inlineStr">
        <is>
          <t>1 Months Ended</t>
        </is>
      </c>
    </row>
    <row r="2">
      <c r="B2" s="2" t="inlineStr">
        <is>
          <t>Feb. 25, 2025</t>
        </is>
      </c>
      <c r="C2" s="2" t="inlineStr">
        <is>
          <t>Dec. 31, 2024</t>
        </is>
      </c>
      <c r="D2" s="2" t="inlineStr">
        <is>
          <t>May 05, 2023</t>
        </is>
      </c>
      <c r="E2" s="2" t="inlineStr">
        <is>
          <t>Jan. 31, 2023</t>
        </is>
      </c>
      <c r="F2" s="2" t="inlineStr">
        <is>
          <t>Nov. 10, 2022</t>
        </is>
      </c>
      <c r="G2" s="2" t="inlineStr">
        <is>
          <t>Feb. 29, 2024</t>
        </is>
      </c>
      <c r="H2" s="2" t="inlineStr">
        <is>
          <t>Jan. 31, 2023</t>
        </is>
      </c>
      <c r="I2" s="2" t="inlineStr">
        <is>
          <t>Dec. 31, 2023</t>
        </is>
      </c>
      <c r="J2" s="2" t="inlineStr">
        <is>
          <t>Oct. 07, 2022</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6" t="n">
        <v>492000000</v>
      </c>
      <c r="D4" s="4" t="inlineStr">
        <is>
          <t xml:space="preserve"> </t>
        </is>
      </c>
      <c r="E4" s="4" t="inlineStr">
        <is>
          <t xml:space="preserve"> </t>
        </is>
      </c>
      <c r="F4" s="4" t="inlineStr">
        <is>
          <t xml:space="preserve"> </t>
        </is>
      </c>
      <c r="G4" s="4" t="inlineStr">
        <is>
          <t xml:space="preserve"> </t>
        </is>
      </c>
      <c r="H4" s="4" t="inlineStr">
        <is>
          <t xml:space="preserve"> </t>
        </is>
      </c>
      <c r="I4" s="6" t="n">
        <v>492000000</v>
      </c>
      <c r="J4" s="4" t="inlineStr">
        <is>
          <t xml:space="preserve"> </t>
        </is>
      </c>
    </row>
    <row r="5">
      <c r="A5" s="4" t="inlineStr">
        <is>
          <t>Preferred stock shares authorized</t>
        </is>
      </c>
      <c r="B5" s="4" t="inlineStr">
        <is>
          <t xml:space="preserve"> </t>
        </is>
      </c>
      <c r="C5" s="6" t="n">
        <v>10000000</v>
      </c>
      <c r="D5" s="4" t="inlineStr">
        <is>
          <t xml:space="preserve"> </t>
        </is>
      </c>
      <c r="E5" s="4" t="inlineStr">
        <is>
          <t xml:space="preserve"> </t>
        </is>
      </c>
      <c r="F5" s="4" t="inlineStr">
        <is>
          <t xml:space="preserve"> </t>
        </is>
      </c>
      <c r="G5" s="4" t="inlineStr">
        <is>
          <t xml:space="preserve"> </t>
        </is>
      </c>
      <c r="H5" s="4" t="inlineStr">
        <is>
          <t xml:space="preserve"> </t>
        </is>
      </c>
      <c r="I5" s="6" t="n">
        <v>10000000</v>
      </c>
      <c r="J5" s="4" t="inlineStr">
        <is>
          <t xml:space="preserve"> </t>
        </is>
      </c>
    </row>
    <row r="6">
      <c r="A6" s="4" t="inlineStr">
        <is>
          <t>Voting common stock</t>
        </is>
      </c>
      <c r="B6" s="4" t="inlineStr">
        <is>
          <t xml:space="preserve"> </t>
        </is>
      </c>
      <c r="C6" s="6" t="n">
        <v>15022122</v>
      </c>
      <c r="D6" s="4" t="inlineStr">
        <is>
          <t xml:space="preserve"> </t>
        </is>
      </c>
      <c r="E6" s="4" t="inlineStr">
        <is>
          <t xml:space="preserve"> </t>
        </is>
      </c>
      <c r="F6" s="4" t="inlineStr">
        <is>
          <t xml:space="preserve"> </t>
        </is>
      </c>
      <c r="G6" s="4" t="inlineStr">
        <is>
          <t xml:space="preserve"> </t>
        </is>
      </c>
      <c r="H6" s="4" t="inlineStr">
        <is>
          <t xml:space="preserve"> </t>
        </is>
      </c>
      <c r="I6" s="6" t="n">
        <v>11163896</v>
      </c>
      <c r="J6" s="4" t="inlineStr">
        <is>
          <t xml:space="preserve"> </t>
        </is>
      </c>
    </row>
    <row r="7">
      <c r="A7" s="4" t="inlineStr">
        <is>
          <t>Common stock, shares outstanding</t>
        </is>
      </c>
      <c r="B7" s="4" t="inlineStr">
        <is>
          <t xml:space="preserve"> </t>
        </is>
      </c>
      <c r="C7" s="6" t="n">
        <v>15022122</v>
      </c>
      <c r="D7" s="4" t="inlineStr">
        <is>
          <t xml:space="preserve"> </t>
        </is>
      </c>
      <c r="E7" s="4" t="inlineStr">
        <is>
          <t xml:space="preserve"> </t>
        </is>
      </c>
      <c r="F7" s="4" t="inlineStr">
        <is>
          <t xml:space="preserve"> </t>
        </is>
      </c>
      <c r="G7" s="4" t="inlineStr">
        <is>
          <t xml:space="preserve"> </t>
        </is>
      </c>
      <c r="H7" s="4" t="inlineStr">
        <is>
          <t xml:space="preserve"> </t>
        </is>
      </c>
      <c r="I7" s="6" t="n">
        <v>11163896</v>
      </c>
      <c r="J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oting common stock percentage</t>
        </is>
      </c>
      <c r="B10" s="4" t="inlineStr">
        <is>
          <t xml:space="preserve"> </t>
        </is>
      </c>
      <c r="C10" s="12" t="n">
        <v>0.0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offering price (in Dollars)</t>
        </is>
      </c>
      <c r="B11" s="4" t="inlineStr">
        <is>
          <t xml:space="preserve"> </t>
        </is>
      </c>
      <c r="C11" s="4" t="inlineStr">
        <is>
          <t xml:space="preserve"> </t>
        </is>
      </c>
      <c r="D11" s="5" t="n">
        <v>75</v>
      </c>
      <c r="E11" s="4" t="inlineStr">
        <is>
          <t xml:space="preserve"> </t>
        </is>
      </c>
      <c r="F11" s="9" t="n">
        <v>15.5</v>
      </c>
      <c r="G11" s="4" t="inlineStr">
        <is>
          <t xml:space="preserve"> </t>
        </is>
      </c>
      <c r="H11" s="4" t="inlineStr">
        <is>
          <t xml:space="preserve"> </t>
        </is>
      </c>
      <c r="I11" s="4" t="inlineStr">
        <is>
          <t xml:space="preserve"> </t>
        </is>
      </c>
      <c r="J11" s="4" t="inlineStr">
        <is>
          <t xml:space="preserve"> </t>
        </is>
      </c>
    </row>
    <row r="12">
      <c r="A12" s="4" t="inlineStr">
        <is>
          <t>Remained available (in Dollars)</t>
        </is>
      </c>
      <c r="B12" s="4" t="inlineStr">
        <is>
          <t xml:space="preserve"> </t>
        </is>
      </c>
      <c r="C12" s="5" t="n">
        <v>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f common stock</t>
        </is>
      </c>
      <c r="B13" s="4" t="inlineStr">
        <is>
          <t xml:space="preserve"> </t>
        </is>
      </c>
      <c r="C13" s="4" t="inlineStr">
        <is>
          <t xml:space="preserve"> </t>
        </is>
      </c>
      <c r="D13" s="4" t="inlineStr">
        <is>
          <t xml:space="preserve"> </t>
        </is>
      </c>
      <c r="E13" s="6" t="n">
        <v>9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shares</t>
        </is>
      </c>
      <c r="B14" s="4" t="inlineStr">
        <is>
          <t xml:space="preserve"> </t>
        </is>
      </c>
      <c r="C14" s="4" t="inlineStr">
        <is>
          <t xml:space="preserve"> </t>
        </is>
      </c>
      <c r="D14" s="4" t="inlineStr">
        <is>
          <t xml:space="preserve"> </t>
        </is>
      </c>
      <c r="E14" s="6" t="n">
        <v>9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in Dollars)</t>
        </is>
      </c>
      <c r="B15" s="4" t="inlineStr">
        <is>
          <t xml:space="preserve"> </t>
        </is>
      </c>
      <c r="C15" s="4" t="inlineStr">
        <is>
          <t xml:space="preserve"> </t>
        </is>
      </c>
      <c r="D15" s="4" t="inlineStr">
        <is>
          <t xml:space="preserve"> </t>
        </is>
      </c>
      <c r="E15" s="5" t="n">
        <v>9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derwriting agreement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3900000</v>
      </c>
      <c r="H16" s="4" t="inlineStr">
        <is>
          <t xml:space="preserve"> </t>
        </is>
      </c>
      <c r="I16" s="4" t="inlineStr">
        <is>
          <t xml:space="preserve"> </t>
        </is>
      </c>
      <c r="J16" s="4" t="inlineStr">
        <is>
          <t xml:space="preserve"> </t>
        </is>
      </c>
    </row>
    <row r="17">
      <c r="A17" s="4" t="inlineStr">
        <is>
          <t>Received net proceeds (in Dollars)</t>
        </is>
      </c>
      <c r="B17" s="4" t="inlineStr">
        <is>
          <t xml:space="preserve"> </t>
        </is>
      </c>
      <c r="C17" s="4" t="inlineStr">
        <is>
          <t xml:space="preserve"> </t>
        </is>
      </c>
      <c r="D17" s="4" t="inlineStr">
        <is>
          <t xml:space="preserve"> </t>
        </is>
      </c>
      <c r="E17" s="4" t="inlineStr">
        <is>
          <t xml:space="preserve"> </t>
        </is>
      </c>
      <c r="F17" s="4" t="inlineStr">
        <is>
          <t xml:space="preserve"> </t>
        </is>
      </c>
      <c r="G17" s="9" t="n">
        <v>47.2</v>
      </c>
      <c r="H17" s="4" t="inlineStr">
        <is>
          <t xml:space="preserve"> </t>
        </is>
      </c>
      <c r="I17" s="4" t="inlineStr">
        <is>
          <t xml:space="preserve"> </t>
        </is>
      </c>
      <c r="J17" s="4" t="inlineStr">
        <is>
          <t xml:space="preserve"> </t>
        </is>
      </c>
    </row>
    <row r="18">
      <c r="A18" s="4" t="inlineStr">
        <is>
          <t>Shelf Registration Stat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on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ities (in Dollars)</t>
        </is>
      </c>
      <c r="B20" s="4" t="inlineStr">
        <is>
          <t xml:space="preserve"> </t>
        </is>
      </c>
      <c r="C20" s="5" t="n">
        <v>2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0</v>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on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vailable offering amount (in Dollars)</t>
        </is>
      </c>
      <c r="B23" s="9" t="n">
        <v>12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oting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on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authorized</t>
        </is>
      </c>
      <c r="B26" s="4" t="inlineStr">
        <is>
          <t xml:space="preserve"> </t>
        </is>
      </c>
      <c r="C26" s="6" t="n">
        <v>49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shares</t>
        </is>
      </c>
      <c r="B27" s="4" t="inlineStr">
        <is>
          <t xml:space="preserve"> </t>
        </is>
      </c>
      <c r="C27" s="4" t="inlineStr">
        <is>
          <t xml:space="preserve"> </t>
        </is>
      </c>
      <c r="D27" s="4" t="inlineStr">
        <is>
          <t xml:space="preserve"> </t>
        </is>
      </c>
      <c r="E27" s="6" t="n">
        <v>9110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 Voting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on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authorized</t>
        </is>
      </c>
      <c r="B30" s="4" t="inlineStr">
        <is>
          <t xml:space="preserve"> </t>
        </is>
      </c>
      <c r="C30" s="6" t="n">
        <v>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of shares</t>
        </is>
      </c>
      <c r="B32" s="4" t="inlineStr">
        <is>
          <t xml:space="preserve"> </t>
        </is>
      </c>
      <c r="C32" s="4" t="inlineStr">
        <is>
          <t xml:space="preserve"> </t>
        </is>
      </c>
      <c r="D32" s="4" t="inlineStr">
        <is>
          <t xml:space="preserve"> </t>
        </is>
      </c>
      <c r="E32" s="6" t="n">
        <v>9110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on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33747</v>
      </c>
      <c r="I35" s="4" t="inlineStr">
        <is>
          <t xml:space="preserve"> </t>
        </is>
      </c>
      <c r="J35" s="4" t="inlineStr">
        <is>
          <t xml:space="preserve"> </t>
        </is>
      </c>
    </row>
    <row r="36">
      <c r="A36" s="4" t="inlineStr">
        <is>
          <t>Net proceed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4.5</v>
      </c>
      <c r="I36" s="4" t="inlineStr">
        <is>
          <t xml:space="preserve"> </t>
        </is>
      </c>
      <c r="J36" s="4" t="inlineStr">
        <is>
          <t xml:space="preserve"> </t>
        </is>
      </c>
    </row>
    <row r="37">
      <c r="A37" s="4" t="inlineStr">
        <is>
          <t>Shares of common stock</t>
        </is>
      </c>
      <c r="B37" s="4" t="inlineStr">
        <is>
          <t xml:space="preserve"> </t>
        </is>
      </c>
      <c r="C37" s="4" t="inlineStr">
        <is>
          <t xml:space="preserve"> </t>
        </is>
      </c>
      <c r="D37" s="4" t="inlineStr">
        <is>
          <t xml:space="preserve"> </t>
        </is>
      </c>
      <c r="E37" s="6" t="n">
        <v>6900000</v>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4</t>
        </is>
      </c>
      <c r="C1" s="2" t="inlineStr">
        <is>
          <t>Dec. 31, 2023</t>
        </is>
      </c>
    </row>
    <row r="2">
      <c r="A2" s="3" t="inlineStr">
        <is>
          <t>Schedule of Common Stock Reserved for Future Issuance [Line Items]</t>
        </is>
      </c>
      <c r="B2" s="4" t="inlineStr">
        <is>
          <t xml:space="preserve"> </t>
        </is>
      </c>
      <c r="C2" s="4" t="inlineStr">
        <is>
          <t xml:space="preserve"> </t>
        </is>
      </c>
    </row>
    <row r="3">
      <c r="A3" s="4" t="inlineStr">
        <is>
          <t>Total shares of common stock reserved</t>
        </is>
      </c>
      <c r="B3" s="6" t="n">
        <v>4917910</v>
      </c>
      <c r="C3" s="6" t="n">
        <v>1867518</v>
      </c>
    </row>
    <row r="4">
      <c r="A4" s="4" t="inlineStr">
        <is>
          <t>Outstanding and issued common stock options [Member]</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Total shares of common stock reserved</t>
        </is>
      </c>
      <c r="B6" s="6" t="n">
        <v>1628378</v>
      </c>
      <c r="C6" s="6" t="n">
        <v>1040875</v>
      </c>
    </row>
    <row r="7">
      <c r="A7" s="4" t="inlineStr">
        <is>
          <t>Shares issuable upon exercise of common stock warrants [Member]</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Total shares of common stock reserved</t>
        </is>
      </c>
      <c r="B9" s="6" t="n">
        <v>499986</v>
      </c>
      <c r="C9" s="6" t="n">
        <v>499986</v>
      </c>
    </row>
    <row r="10">
      <c r="A10" s="4" t="inlineStr">
        <is>
          <t>Shares available for grant under Equity Incentive Plans [Member]</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Total shares of common stock reserved</t>
        </is>
      </c>
      <c r="B12" s="6" t="n">
        <v>1791291</v>
      </c>
      <c r="C12" s="6" t="n">
        <v>119014</v>
      </c>
    </row>
    <row r="13">
      <c r="A13" s="4" t="inlineStr">
        <is>
          <t>Shares available for grant under Employee Stock Purchase Plans [Member]</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Total shares of common stock reserved</t>
        </is>
      </c>
      <c r="B15" s="6" t="n">
        <v>981370</v>
      </c>
      <c r="C15" s="6" t="n">
        <v>111958</v>
      </c>
    </row>
    <row r="16">
      <c r="A16" s="4" t="inlineStr">
        <is>
          <t>Shares available for grant under 2022 Inducement Equity Incentive Plan [Member]</t>
        </is>
      </c>
      <c r="B16" s="4" t="inlineStr">
        <is>
          <t xml:space="preserve"> </t>
        </is>
      </c>
      <c r="C16" s="4" t="inlineStr">
        <is>
          <t xml:space="preserve"> </t>
        </is>
      </c>
    </row>
    <row r="17">
      <c r="A17" s="3" t="inlineStr">
        <is>
          <t>Schedule of Common Stock Reserved for Future Issuance [Line Items]</t>
        </is>
      </c>
      <c r="B17" s="4" t="inlineStr">
        <is>
          <t xml:space="preserve"> </t>
        </is>
      </c>
      <c r="C17" s="4" t="inlineStr">
        <is>
          <t xml:space="preserve"> </t>
        </is>
      </c>
    </row>
    <row r="18">
      <c r="A18" s="4" t="inlineStr">
        <is>
          <t>Total shares of common stock reserved</t>
        </is>
      </c>
      <c r="B18" s="6" t="n">
        <v>16885</v>
      </c>
      <c r="C18" s="6" t="n">
        <v>956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tock-Based Compensation (Details) - USD ($) $ / shares in Units, $ in Thousands</t>
        </is>
      </c>
      <c r="B1" s="2" t="inlineStr">
        <is>
          <t>1 Months Ended</t>
        </is>
      </c>
      <c r="C1" s="2" t="inlineStr">
        <is>
          <t>12 Months Ended</t>
        </is>
      </c>
    </row>
    <row r="2">
      <c r="B2" s="2" t="inlineStr">
        <is>
          <t>Jun. 30, 2024</t>
        </is>
      </c>
      <c r="C2" s="2" t="inlineStr">
        <is>
          <t>Dec. 31, 2024</t>
        </is>
      </c>
      <c r="D2" s="2" t="inlineStr">
        <is>
          <t>Dec. 31, 2023</t>
        </is>
      </c>
    </row>
    <row r="3">
      <c r="A3" s="3" t="inlineStr">
        <is>
          <t>Stock-Based Compensation [Line Items]</t>
        </is>
      </c>
      <c r="B3" s="4" t="inlineStr">
        <is>
          <t xml:space="preserve"> </t>
        </is>
      </c>
      <c r="C3" s="4" t="inlineStr">
        <is>
          <t xml:space="preserve"> </t>
        </is>
      </c>
      <c r="D3" s="4" t="inlineStr">
        <is>
          <t xml:space="preserve"> </t>
        </is>
      </c>
    </row>
    <row r="4">
      <c r="A4" s="4" t="inlineStr">
        <is>
          <t>Fair market value of common stock percentage</t>
        </is>
      </c>
      <c r="B4" s="4" t="inlineStr">
        <is>
          <t xml:space="preserve"> </t>
        </is>
      </c>
      <c r="C4" s="13" t="n">
        <v>0.85</v>
      </c>
      <c r="D4" s="4" t="inlineStr">
        <is>
          <t xml:space="preserve"> </t>
        </is>
      </c>
    </row>
    <row r="5">
      <c r="A5" s="4" t="inlineStr">
        <is>
          <t>Stock options, grant period</t>
        </is>
      </c>
      <c r="B5" s="4" t="inlineStr">
        <is>
          <t>4 months 24 days</t>
        </is>
      </c>
      <c r="C5" s="4" t="inlineStr">
        <is>
          <t xml:space="preserve"> </t>
        </is>
      </c>
      <c r="D5" s="4" t="inlineStr">
        <is>
          <t xml:space="preserve"> </t>
        </is>
      </c>
    </row>
    <row r="6">
      <c r="A6" s="4" t="inlineStr">
        <is>
          <t>Fair market value percentage</t>
        </is>
      </c>
      <c r="B6" s="4" t="inlineStr">
        <is>
          <t xml:space="preserve"> </t>
        </is>
      </c>
      <c r="C6" s="13" t="n">
        <v>1</v>
      </c>
      <c r="D6" s="4" t="inlineStr">
        <is>
          <t xml:space="preserve"> </t>
        </is>
      </c>
    </row>
    <row r="7">
      <c r="A7" s="4" t="inlineStr">
        <is>
          <t>Dividend yield</t>
        </is>
      </c>
      <c r="B7" s="4" t="inlineStr">
        <is>
          <t xml:space="preserve"> </t>
        </is>
      </c>
      <c r="C7" s="13" t="n">
        <v>0</v>
      </c>
      <c r="D7" s="4" t="inlineStr">
        <is>
          <t xml:space="preserve"> </t>
        </is>
      </c>
    </row>
    <row r="8">
      <c r="A8" s="4" t="inlineStr">
        <is>
          <t>Percentage of fair market value of shares</t>
        </is>
      </c>
      <c r="B8" s="4" t="inlineStr">
        <is>
          <t xml:space="preserve"> </t>
        </is>
      </c>
      <c r="C8" s="13" t="n">
        <v>1.1</v>
      </c>
      <c r="D8" s="4" t="inlineStr">
        <is>
          <t xml:space="preserve"> </t>
        </is>
      </c>
    </row>
    <row r="9">
      <c r="A9" s="4" t="inlineStr">
        <is>
          <t>Reserved for issuance</t>
        </is>
      </c>
      <c r="B9" s="4" t="inlineStr">
        <is>
          <t xml:space="preserve"> </t>
        </is>
      </c>
      <c r="C9" s="6" t="n">
        <v>4917910</v>
      </c>
      <c r="D9" s="6" t="n">
        <v>1867518</v>
      </c>
    </row>
    <row r="10">
      <c r="A10" s="4" t="inlineStr">
        <is>
          <t>Intrinsic value of the options exercised (in Dollars)</t>
        </is>
      </c>
      <c r="B10" s="4" t="inlineStr">
        <is>
          <t xml:space="preserve"> </t>
        </is>
      </c>
      <c r="C10" s="5" t="n">
        <v>500</v>
      </c>
      <c r="D10" s="5" t="n">
        <v>400</v>
      </c>
    </row>
    <row r="11">
      <c r="A11" s="4" t="inlineStr">
        <is>
          <t>Fair value option vested amount (in Dollars)</t>
        </is>
      </c>
      <c r="B11" s="4" t="inlineStr">
        <is>
          <t xml:space="preserve"> </t>
        </is>
      </c>
      <c r="C11" s="5" t="n">
        <v>5500</v>
      </c>
      <c r="D11" s="5" t="n">
        <v>3400</v>
      </c>
    </row>
    <row r="12">
      <c r="A12" s="4" t="inlineStr">
        <is>
          <t>Weighted-average grant date fair value price (in Dollars per share)</t>
        </is>
      </c>
      <c r="B12" s="4" t="inlineStr">
        <is>
          <t xml:space="preserve"> </t>
        </is>
      </c>
      <c r="C12" s="8" t="n">
        <v>16.89</v>
      </c>
      <c r="D12" s="8" t="n">
        <v>12.82</v>
      </c>
    </row>
    <row r="13">
      <c r="A13" s="4" t="inlineStr">
        <is>
          <t>Unrecognized stock-based compensation (in Dollars)</t>
        </is>
      </c>
      <c r="B13" s="4" t="inlineStr">
        <is>
          <t xml:space="preserve"> </t>
        </is>
      </c>
      <c r="C13" s="5" t="n">
        <v>14300</v>
      </c>
      <c r="D13" s="4" t="inlineStr">
        <is>
          <t xml:space="preserve"> </t>
        </is>
      </c>
    </row>
    <row r="14">
      <c r="A14" s="4" t="inlineStr">
        <is>
          <t>Recognized over a weighted-average period</t>
        </is>
      </c>
      <c r="B14" s="4" t="inlineStr">
        <is>
          <t xml:space="preserve"> </t>
        </is>
      </c>
      <c r="C14" s="4" t="inlineStr">
        <is>
          <t>2 years 7 months 20 days</t>
        </is>
      </c>
      <c r="D14" s="4" t="inlineStr">
        <is>
          <t xml:space="preserve"> </t>
        </is>
      </c>
    </row>
    <row r="15">
      <c r="A15" s="4" t="inlineStr">
        <is>
          <t>Performance-based stock options (in Dollars)</t>
        </is>
      </c>
      <c r="B15" s="4" t="inlineStr">
        <is>
          <t xml:space="preserve"> </t>
        </is>
      </c>
      <c r="C15" s="5" t="n">
        <v>100</v>
      </c>
      <c r="D15" s="4" t="inlineStr">
        <is>
          <t xml:space="preserve"> </t>
        </is>
      </c>
    </row>
    <row r="16">
      <c r="A16" s="4" t="inlineStr">
        <is>
          <t>Exceeds per share (in Dollars per share)</t>
        </is>
      </c>
      <c r="B16" s="5" t="n">
        <v>35</v>
      </c>
      <c r="C16" s="4" t="inlineStr">
        <is>
          <t xml:space="preserve"> </t>
        </is>
      </c>
      <c r="D16" s="4" t="inlineStr">
        <is>
          <t xml:space="preserve"> </t>
        </is>
      </c>
    </row>
    <row r="17">
      <c r="A17" s="4" t="inlineStr">
        <is>
          <t>Assumptions common stock fair value per share (in Dollars per share)</t>
        </is>
      </c>
      <c r="B17" s="8" t="n">
        <v>23.95</v>
      </c>
      <c r="C17" s="4" t="inlineStr">
        <is>
          <t xml:space="preserve"> </t>
        </is>
      </c>
      <c r="D17" s="4" t="inlineStr">
        <is>
          <t xml:space="preserve"> </t>
        </is>
      </c>
    </row>
    <row r="18">
      <c r="A18" s="4" t="inlineStr">
        <is>
          <t>Volatility rate</t>
        </is>
      </c>
      <c r="B18" s="13" t="n">
        <v>1.33</v>
      </c>
      <c r="C18" s="4" t="inlineStr">
        <is>
          <t xml:space="preserve"> </t>
        </is>
      </c>
      <c r="D18" s="4" t="inlineStr">
        <is>
          <t xml:space="preserve"> </t>
        </is>
      </c>
    </row>
    <row r="19">
      <c r="A19" s="4" t="inlineStr">
        <is>
          <t>Risk free rate</t>
        </is>
      </c>
      <c r="B19" s="12" t="n">
        <v>0.0487</v>
      </c>
      <c r="C19" s="4" t="inlineStr">
        <is>
          <t xml:space="preserve"> </t>
        </is>
      </c>
      <c r="D19" s="4" t="inlineStr">
        <is>
          <t xml:space="preserve"> </t>
        </is>
      </c>
    </row>
    <row r="20">
      <c r="A20" s="4" t="inlineStr">
        <is>
          <t>Vesting term</t>
        </is>
      </c>
      <c r="B20" s="4" t="inlineStr">
        <is>
          <t>2 years</t>
        </is>
      </c>
      <c r="C20" s="4" t="inlineStr">
        <is>
          <t xml:space="preserve"> </t>
        </is>
      </c>
      <c r="D20" s="4" t="inlineStr">
        <is>
          <t xml:space="preserve"> </t>
        </is>
      </c>
    </row>
    <row r="21">
      <c r="A21" s="4" t="inlineStr">
        <is>
          <t>Total estimated fair value (in Dollars per share)</t>
        </is>
      </c>
      <c r="B21" s="5" t="n">
        <v>400000</v>
      </c>
      <c r="C21" s="4" t="inlineStr">
        <is>
          <t xml:space="preserve"> </t>
        </is>
      </c>
      <c r="D21" s="4" t="inlineStr">
        <is>
          <t xml:space="preserve"> </t>
        </is>
      </c>
    </row>
    <row r="22">
      <c r="A22" s="4" t="inlineStr">
        <is>
          <t>Accrued expenses and other current liabilities (in Dollars)</t>
        </is>
      </c>
      <c r="B22" s="4" t="inlineStr">
        <is>
          <t xml:space="preserve"> </t>
        </is>
      </c>
      <c r="C22" s="6" t="n">
        <v>10121</v>
      </c>
      <c r="D22" s="5" t="n">
        <v>7253</v>
      </c>
    </row>
    <row r="23">
      <c r="A23" s="4" t="inlineStr">
        <is>
          <t>Stock-based compensation expense (in Dollars)</t>
        </is>
      </c>
      <c r="B23" s="4" t="inlineStr">
        <is>
          <t xml:space="preserve"> </t>
        </is>
      </c>
      <c r="C23" s="5" t="n">
        <v>6619</v>
      </c>
      <c r="D23" s="6" t="n">
        <v>5211</v>
      </c>
    </row>
    <row r="24">
      <c r="A24" s="4" t="inlineStr">
        <is>
          <t>Performance-Based Awards [Member]</t>
        </is>
      </c>
      <c r="B24" s="4" t="inlineStr">
        <is>
          <t xml:space="preserve"> </t>
        </is>
      </c>
      <c r="C24" s="4" t="inlineStr">
        <is>
          <t xml:space="preserve"> </t>
        </is>
      </c>
      <c r="D24" s="4" t="inlineStr">
        <is>
          <t xml:space="preserve"> </t>
        </is>
      </c>
    </row>
    <row r="25">
      <c r="A25" s="3" t="inlineStr">
        <is>
          <t>Stock-Based Compensation [Line Items]</t>
        </is>
      </c>
      <c r="B25" s="4" t="inlineStr">
        <is>
          <t xml:space="preserve"> </t>
        </is>
      </c>
      <c r="C25" s="4" t="inlineStr">
        <is>
          <t xml:space="preserve"> </t>
        </is>
      </c>
      <c r="D25" s="4" t="inlineStr">
        <is>
          <t xml:space="preserve"> </t>
        </is>
      </c>
    </row>
    <row r="26">
      <c r="A26" s="4" t="inlineStr">
        <is>
          <t>Outstanding stock options</t>
        </is>
      </c>
      <c r="B26" s="4" t="inlineStr">
        <is>
          <t xml:space="preserve"> </t>
        </is>
      </c>
      <c r="C26" s="6" t="n">
        <v>65894</v>
      </c>
      <c r="D26" s="4" t="inlineStr">
        <is>
          <t xml:space="preserve"> </t>
        </is>
      </c>
    </row>
    <row r="27">
      <c r="A27" s="4" t="inlineStr">
        <is>
          <t>2021 ESPP [Member]</t>
        </is>
      </c>
      <c r="B27" s="4" t="inlineStr">
        <is>
          <t xml:space="preserve"> </t>
        </is>
      </c>
      <c r="C27" s="4" t="inlineStr">
        <is>
          <t xml:space="preserve"> </t>
        </is>
      </c>
      <c r="D27" s="4" t="inlineStr">
        <is>
          <t xml:space="preserve"> </t>
        </is>
      </c>
    </row>
    <row r="28">
      <c r="A28" s="3" t="inlineStr">
        <is>
          <t>Stock-Based Compensation [Line Items]</t>
        </is>
      </c>
      <c r="B28" s="4" t="inlineStr">
        <is>
          <t xml:space="preserve"> </t>
        </is>
      </c>
      <c r="C28" s="4" t="inlineStr">
        <is>
          <t xml:space="preserve"> </t>
        </is>
      </c>
      <c r="D28" s="4" t="inlineStr">
        <is>
          <t xml:space="preserve"> </t>
        </is>
      </c>
    </row>
    <row r="29">
      <c r="A29" s="4" t="inlineStr">
        <is>
          <t>Fair value of shares vested (in Dollars)</t>
        </is>
      </c>
      <c r="B29" s="4" t="inlineStr">
        <is>
          <t xml:space="preserve"> </t>
        </is>
      </c>
      <c r="C29" s="5" t="n">
        <v>1900</v>
      </c>
      <c r="D29" s="4" t="inlineStr">
        <is>
          <t xml:space="preserve"> </t>
        </is>
      </c>
    </row>
    <row r="30">
      <c r="A30" s="4" t="inlineStr">
        <is>
          <t>Stock-based compensation expense (in Dollars)</t>
        </is>
      </c>
      <c r="B30" s="4" t="inlineStr">
        <is>
          <t xml:space="preserve"> </t>
        </is>
      </c>
      <c r="C30" s="5" t="n">
        <v>500</v>
      </c>
      <c r="D30" s="5" t="n">
        <v>100</v>
      </c>
    </row>
    <row r="31">
      <c r="A31" s="4" t="inlineStr">
        <is>
          <t>Performance-Based Stock Options [Member]</t>
        </is>
      </c>
      <c r="B31" s="4" t="inlineStr">
        <is>
          <t xml:space="preserve"> </t>
        </is>
      </c>
      <c r="C31" s="4" t="inlineStr">
        <is>
          <t xml:space="preserve"> </t>
        </is>
      </c>
      <c r="D31" s="4" t="inlineStr">
        <is>
          <t xml:space="preserve"> </t>
        </is>
      </c>
    </row>
    <row r="32">
      <c r="A32" s="3" t="inlineStr">
        <is>
          <t>Stock-Based Compensation [Line Items]</t>
        </is>
      </c>
      <c r="B32" s="4" t="inlineStr">
        <is>
          <t xml:space="preserve"> </t>
        </is>
      </c>
      <c r="C32" s="4" t="inlineStr">
        <is>
          <t xml:space="preserve"> </t>
        </is>
      </c>
      <c r="D32" s="4" t="inlineStr">
        <is>
          <t xml:space="preserve"> </t>
        </is>
      </c>
    </row>
    <row r="33">
      <c r="A33" s="4" t="inlineStr">
        <is>
          <t>Granted</t>
        </is>
      </c>
      <c r="B33" s="6" t="n">
        <v>20000</v>
      </c>
      <c r="C33" s="4" t="inlineStr">
        <is>
          <t xml:space="preserve"> </t>
        </is>
      </c>
      <c r="D33" s="4" t="inlineStr">
        <is>
          <t xml:space="preserve"> </t>
        </is>
      </c>
    </row>
    <row r="34">
      <c r="A34" s="4" t="inlineStr">
        <is>
          <t>Employee Stock Purchase Plan [Member]</t>
        </is>
      </c>
      <c r="B34" s="4" t="inlineStr">
        <is>
          <t xml:space="preserve"> </t>
        </is>
      </c>
      <c r="C34" s="4" t="inlineStr">
        <is>
          <t xml:space="preserve"> </t>
        </is>
      </c>
      <c r="D34" s="4" t="inlineStr">
        <is>
          <t xml:space="preserve"> </t>
        </is>
      </c>
    </row>
    <row r="35">
      <c r="A35" s="3" t="inlineStr">
        <is>
          <t>Stock-Based Compensation [Line Items]</t>
        </is>
      </c>
      <c r="B35" s="4" t="inlineStr">
        <is>
          <t xml:space="preserve"> </t>
        </is>
      </c>
      <c r="C35" s="4" t="inlineStr">
        <is>
          <t xml:space="preserve"> </t>
        </is>
      </c>
      <c r="D35" s="4" t="inlineStr">
        <is>
          <t xml:space="preserve"> </t>
        </is>
      </c>
    </row>
    <row r="36">
      <c r="A36" s="4" t="inlineStr">
        <is>
          <t>Dividend yield</t>
        </is>
      </c>
      <c r="B36" s="4" t="inlineStr">
        <is>
          <t xml:space="preserve"> </t>
        </is>
      </c>
      <c r="C36" s="4" t="inlineStr">
        <is>
          <t xml:space="preserve"> </t>
        </is>
      </c>
      <c r="D36" s="4" t="inlineStr">
        <is>
          <t xml:space="preserve"> </t>
        </is>
      </c>
    </row>
    <row r="37">
      <c r="A37" s="4" t="inlineStr">
        <is>
          <t>Recognized over a weighted-average period</t>
        </is>
      </c>
      <c r="B37" s="4" t="inlineStr">
        <is>
          <t xml:space="preserve"> </t>
        </is>
      </c>
      <c r="C37" s="4" t="inlineStr">
        <is>
          <t>1 year 6 months</t>
        </is>
      </c>
      <c r="D37" s="4" t="inlineStr">
        <is>
          <t xml:space="preserve"> </t>
        </is>
      </c>
    </row>
    <row r="38">
      <c r="A38" s="4" t="inlineStr">
        <is>
          <t>Vesting term</t>
        </is>
      </c>
      <c r="B38" s="4" t="inlineStr">
        <is>
          <t xml:space="preserve"> </t>
        </is>
      </c>
      <c r="C38" s="4" t="inlineStr">
        <is>
          <t xml:space="preserve"> </t>
        </is>
      </c>
      <c r="D38" s="4" t="inlineStr">
        <is>
          <t>6 months</t>
        </is>
      </c>
    </row>
    <row r="39">
      <c r="A39" s="4" t="inlineStr">
        <is>
          <t>Shares issued</t>
        </is>
      </c>
      <c r="B39" s="4" t="inlineStr">
        <is>
          <t xml:space="preserve"> </t>
        </is>
      </c>
      <c r="C39" s="6" t="n">
        <v>29491</v>
      </c>
      <c r="D39" s="4" t="inlineStr">
        <is>
          <t xml:space="preserve"> </t>
        </is>
      </c>
    </row>
    <row r="40">
      <c r="A40" s="4" t="inlineStr">
        <is>
          <t>2024 ESPP [Member]</t>
        </is>
      </c>
      <c r="B40" s="4" t="inlineStr">
        <is>
          <t xml:space="preserve"> </t>
        </is>
      </c>
      <c r="C40" s="4" t="inlineStr">
        <is>
          <t xml:space="preserve"> </t>
        </is>
      </c>
      <c r="D40" s="4" t="inlineStr">
        <is>
          <t xml:space="preserve"> </t>
        </is>
      </c>
    </row>
    <row r="41">
      <c r="A41" s="3" t="inlineStr">
        <is>
          <t>Stock-Based Compensation [Line Items]</t>
        </is>
      </c>
      <c r="B41" s="4" t="inlineStr">
        <is>
          <t xml:space="preserve"> </t>
        </is>
      </c>
      <c r="C41" s="4" t="inlineStr">
        <is>
          <t xml:space="preserve"> </t>
        </is>
      </c>
      <c r="D41" s="4" t="inlineStr">
        <is>
          <t xml:space="preserve"> </t>
        </is>
      </c>
    </row>
    <row r="42">
      <c r="A42" s="4" t="inlineStr">
        <is>
          <t>Unrecognized stock-based compensation (in Dollars)</t>
        </is>
      </c>
      <c r="B42" s="4" t="inlineStr">
        <is>
          <t xml:space="preserve"> </t>
        </is>
      </c>
      <c r="C42" s="5" t="n">
        <v>700</v>
      </c>
      <c r="D42" s="4" t="inlineStr">
        <is>
          <t xml:space="preserve"> </t>
        </is>
      </c>
    </row>
    <row r="43">
      <c r="A43" s="4" t="inlineStr">
        <is>
          <t>Accrued expenses and other current liabilities (in Dollars)</t>
        </is>
      </c>
      <c r="B43" s="4" t="inlineStr">
        <is>
          <t xml:space="preserve"> </t>
        </is>
      </c>
      <c r="C43" s="5" t="n">
        <v>100</v>
      </c>
      <c r="D43" s="4" t="inlineStr">
        <is>
          <t xml:space="preserve"> </t>
        </is>
      </c>
    </row>
    <row r="44">
      <c r="A44" s="4" t="inlineStr">
        <is>
          <t>Equity Option [Member]</t>
        </is>
      </c>
      <c r="B44" s="4" t="inlineStr">
        <is>
          <t xml:space="preserve"> </t>
        </is>
      </c>
      <c r="C44" s="4" t="inlineStr">
        <is>
          <t xml:space="preserve"> </t>
        </is>
      </c>
      <c r="D44" s="4" t="inlineStr">
        <is>
          <t xml:space="preserve"> </t>
        </is>
      </c>
    </row>
    <row r="45">
      <c r="A45" s="3" t="inlineStr">
        <is>
          <t>Stock-Based Compensation [Line Items]</t>
        </is>
      </c>
      <c r="B45" s="4" t="inlineStr">
        <is>
          <t xml:space="preserve"> </t>
        </is>
      </c>
      <c r="C45" s="4" t="inlineStr">
        <is>
          <t xml:space="preserve"> </t>
        </is>
      </c>
      <c r="D45" s="4" t="inlineStr">
        <is>
          <t xml:space="preserve"> </t>
        </is>
      </c>
    </row>
    <row r="46">
      <c r="A46" s="4" t="inlineStr">
        <is>
          <t>Recognized over a weighted-average period</t>
        </is>
      </c>
      <c r="B46" s="4" t="inlineStr">
        <is>
          <t xml:space="preserve"> </t>
        </is>
      </c>
      <c r="C46" s="4" t="inlineStr">
        <is>
          <t>3 months 18 days</t>
        </is>
      </c>
      <c r="D46" s="4" t="inlineStr">
        <is>
          <t xml:space="preserve"> </t>
        </is>
      </c>
    </row>
    <row r="47">
      <c r="A47" s="4" t="inlineStr">
        <is>
          <t>2022 Inducement Plan [Member]</t>
        </is>
      </c>
      <c r="B47" s="4" t="inlineStr">
        <is>
          <t xml:space="preserve"> </t>
        </is>
      </c>
      <c r="C47" s="4" t="inlineStr">
        <is>
          <t xml:space="preserve"> </t>
        </is>
      </c>
      <c r="D47" s="4" t="inlineStr">
        <is>
          <t xml:space="preserve"> </t>
        </is>
      </c>
    </row>
    <row r="48">
      <c r="A48" s="3" t="inlineStr">
        <is>
          <t>Stock-Based Compensation [Line Items]</t>
        </is>
      </c>
      <c r="B48" s="4" t="inlineStr">
        <is>
          <t xml:space="preserve"> </t>
        </is>
      </c>
      <c r="C48" s="4" t="inlineStr">
        <is>
          <t xml:space="preserve"> </t>
        </is>
      </c>
      <c r="D48" s="4" t="inlineStr">
        <is>
          <t xml:space="preserve"> </t>
        </is>
      </c>
    </row>
    <row r="49">
      <c r="A49" s="4" t="inlineStr">
        <is>
          <t>Stock options, grant period</t>
        </is>
      </c>
      <c r="B49" s="4" t="inlineStr">
        <is>
          <t xml:space="preserve"> </t>
        </is>
      </c>
      <c r="C49" s="4" t="inlineStr">
        <is>
          <t>10 years</t>
        </is>
      </c>
      <c r="D49" s="4" t="inlineStr">
        <is>
          <t xml:space="preserve"> </t>
        </is>
      </c>
    </row>
    <row r="50">
      <c r="A50" s="4" t="inlineStr">
        <is>
          <t>Dividend yield</t>
        </is>
      </c>
      <c r="B50" s="4" t="inlineStr">
        <is>
          <t xml:space="preserve"> </t>
        </is>
      </c>
      <c r="C50" s="13" t="n">
        <v>0.1</v>
      </c>
      <c r="D50" s="4" t="inlineStr">
        <is>
          <t xml:space="preserve"> </t>
        </is>
      </c>
    </row>
    <row r="51">
      <c r="A51" s="4" t="inlineStr">
        <is>
          <t>Future grant</t>
        </is>
      </c>
      <c r="B51" s="4" t="inlineStr">
        <is>
          <t xml:space="preserve"> </t>
        </is>
      </c>
      <c r="C51" s="6" t="n">
        <v>16885</v>
      </c>
      <c r="D51" s="4" t="inlineStr">
        <is>
          <t xml:space="preserve"> </t>
        </is>
      </c>
    </row>
    <row r="52">
      <c r="A52" s="4" t="inlineStr">
        <is>
          <t>Outstanding stock options</t>
        </is>
      </c>
      <c r="B52" s="4" t="inlineStr">
        <is>
          <t xml:space="preserve"> </t>
        </is>
      </c>
      <c r="C52" s="6" t="n">
        <v>533115</v>
      </c>
      <c r="D52" s="4" t="inlineStr">
        <is>
          <t xml:space="preserve"> </t>
        </is>
      </c>
    </row>
    <row r="53">
      <c r="A53" s="4" t="inlineStr">
        <is>
          <t>Reserved share issuance</t>
        </is>
      </c>
      <c r="B53" s="4" t="inlineStr">
        <is>
          <t xml:space="preserve"> </t>
        </is>
      </c>
      <c r="C53" s="6" t="n">
        <v>550000</v>
      </c>
      <c r="D53" s="4" t="inlineStr">
        <is>
          <t xml:space="preserve"> </t>
        </is>
      </c>
    </row>
    <row r="54">
      <c r="A54" s="4" t="inlineStr">
        <is>
          <t>2024 Plan [Member]</t>
        </is>
      </c>
      <c r="B54" s="4" t="inlineStr">
        <is>
          <t xml:space="preserve"> </t>
        </is>
      </c>
      <c r="C54" s="4" t="inlineStr">
        <is>
          <t xml:space="preserve"> </t>
        </is>
      </c>
      <c r="D54" s="4" t="inlineStr">
        <is>
          <t xml:space="preserve"> </t>
        </is>
      </c>
    </row>
    <row r="55">
      <c r="A55" s="3" t="inlineStr">
        <is>
          <t>Stock-Based Compensation [Line Items]</t>
        </is>
      </c>
      <c r="B55" s="4" t="inlineStr">
        <is>
          <t xml:space="preserve"> </t>
        </is>
      </c>
      <c r="C55" s="4" t="inlineStr">
        <is>
          <t xml:space="preserve"> </t>
        </is>
      </c>
      <c r="D55" s="4" t="inlineStr">
        <is>
          <t xml:space="preserve"> </t>
        </is>
      </c>
    </row>
    <row r="56">
      <c r="A56" s="4" t="inlineStr">
        <is>
          <t>Reserved for issuance</t>
        </is>
      </c>
      <c r="B56" s="4" t="inlineStr">
        <is>
          <t xml:space="preserve"> </t>
        </is>
      </c>
      <c r="C56" s="6" t="n">
        <v>2762719</v>
      </c>
      <c r="D56" s="4" t="inlineStr">
        <is>
          <t xml:space="preserve"> </t>
        </is>
      </c>
    </row>
    <row r="57">
      <c r="A57" s="4" t="inlineStr">
        <is>
          <t>Future grant</t>
        </is>
      </c>
      <c r="B57" s="4" t="inlineStr">
        <is>
          <t xml:space="preserve"> </t>
        </is>
      </c>
      <c r="C57" s="6" t="n">
        <v>1791291</v>
      </c>
      <c r="D57" s="4" t="inlineStr">
        <is>
          <t xml:space="preserve"> </t>
        </is>
      </c>
    </row>
    <row r="58">
      <c r="A58" s="4" t="inlineStr">
        <is>
          <t>Outstanding stock options</t>
        </is>
      </c>
      <c r="B58" s="4" t="inlineStr">
        <is>
          <t xml:space="preserve"> </t>
        </is>
      </c>
      <c r="C58" s="6" t="n">
        <v>971428</v>
      </c>
      <c r="D58" s="4" t="inlineStr">
        <is>
          <t xml:space="preserve"> </t>
        </is>
      </c>
    </row>
    <row r="59">
      <c r="A59" s="4" t="inlineStr">
        <is>
          <t>2019 Plan [Member]</t>
        </is>
      </c>
      <c r="B59" s="4" t="inlineStr">
        <is>
          <t xml:space="preserve"> </t>
        </is>
      </c>
      <c r="C59" s="4" t="inlineStr">
        <is>
          <t xml:space="preserve"> </t>
        </is>
      </c>
      <c r="D59" s="4" t="inlineStr">
        <is>
          <t xml:space="preserve"> </t>
        </is>
      </c>
    </row>
    <row r="60">
      <c r="A60" s="3" t="inlineStr">
        <is>
          <t>Stock-Based Compensation [Line Items]</t>
        </is>
      </c>
      <c r="B60" s="4" t="inlineStr">
        <is>
          <t xml:space="preserve"> </t>
        </is>
      </c>
      <c r="C60" s="4" t="inlineStr">
        <is>
          <t xml:space="preserve"> </t>
        </is>
      </c>
      <c r="D60" s="4" t="inlineStr">
        <is>
          <t xml:space="preserve"> </t>
        </is>
      </c>
    </row>
    <row r="61">
      <c r="A61" s="4" t="inlineStr">
        <is>
          <t>Shares of common stock remained outstanding</t>
        </is>
      </c>
      <c r="B61" s="4" t="inlineStr">
        <is>
          <t xml:space="preserve"> </t>
        </is>
      </c>
      <c r="C61" s="6" t="n">
        <v>143835</v>
      </c>
      <c r="D61" s="4" t="inlineStr">
        <is>
          <t xml:space="preserve"> </t>
        </is>
      </c>
    </row>
    <row r="62">
      <c r="A62" s="4" t="inlineStr">
        <is>
          <t>2021 ESPP [Member]</t>
        </is>
      </c>
      <c r="B62" s="4" t="inlineStr">
        <is>
          <t xml:space="preserve"> </t>
        </is>
      </c>
      <c r="C62" s="4" t="inlineStr">
        <is>
          <t xml:space="preserve"> </t>
        </is>
      </c>
      <c r="D62" s="4" t="inlineStr">
        <is>
          <t xml:space="preserve"> </t>
        </is>
      </c>
    </row>
    <row r="63">
      <c r="A63" s="3" t="inlineStr">
        <is>
          <t>Stock-Based Compensation [Line Items]</t>
        </is>
      </c>
      <c r="B63" s="4" t="inlineStr">
        <is>
          <t xml:space="preserve"> </t>
        </is>
      </c>
      <c r="C63" s="4" t="inlineStr">
        <is>
          <t xml:space="preserve"> </t>
        </is>
      </c>
      <c r="D63" s="4" t="inlineStr">
        <is>
          <t xml:space="preserve"> </t>
        </is>
      </c>
    </row>
    <row r="64">
      <c r="A64" s="4" t="inlineStr">
        <is>
          <t>Shares issued</t>
        </is>
      </c>
      <c r="B64" s="4" t="inlineStr">
        <is>
          <t xml:space="preserve"> </t>
        </is>
      </c>
      <c r="C64" s="6" t="n">
        <v>29802</v>
      </c>
      <c r="D64" s="4" t="inlineStr">
        <is>
          <t xml:space="preserve"> </t>
        </is>
      </c>
    </row>
    <row r="65">
      <c r="A65" s="4" t="inlineStr">
        <is>
          <t>Unrecognized stock-based compensation (in Dollars)</t>
        </is>
      </c>
      <c r="B65" s="4" t="inlineStr">
        <is>
          <t xml:space="preserve"> </t>
        </is>
      </c>
      <c r="C65" s="4" t="inlineStr">
        <is>
          <t xml:space="preserve"> </t>
        </is>
      </c>
      <c r="D65" s="4" t="inlineStr">
        <is>
          <t xml:space="preserve"> </t>
        </is>
      </c>
    </row>
    <row r="66">
      <c r="A66" s="4" t="inlineStr">
        <is>
          <t>Shares issued</t>
        </is>
      </c>
      <c r="B66" s="4" t="inlineStr">
        <is>
          <t xml:space="preserve"> </t>
        </is>
      </c>
      <c r="C66" s="4" t="inlineStr">
        <is>
          <t xml:space="preserve"> </t>
        </is>
      </c>
      <c r="D66" s="6" t="n">
        <v>12999</v>
      </c>
    </row>
    <row r="67">
      <c r="A67" s="4" t="inlineStr">
        <is>
          <t>Compensation expense (in Dollars)</t>
        </is>
      </c>
      <c r="B67" s="4" t="inlineStr">
        <is>
          <t xml:space="preserve"> </t>
        </is>
      </c>
      <c r="C67" s="5" t="n">
        <v>200</v>
      </c>
      <c r="D67" s="4" t="inlineStr">
        <is>
          <t xml:space="preserve"> </t>
        </is>
      </c>
    </row>
    <row r="68">
      <c r="A68" s="4" t="inlineStr">
        <is>
          <t>2024 ESPP [Member]</t>
        </is>
      </c>
      <c r="B68" s="4" t="inlineStr">
        <is>
          <t xml:space="preserve"> </t>
        </is>
      </c>
      <c r="C68" s="4" t="inlineStr">
        <is>
          <t xml:space="preserve"> </t>
        </is>
      </c>
      <c r="D68" s="4" t="inlineStr">
        <is>
          <t xml:space="preserve"> </t>
        </is>
      </c>
    </row>
    <row r="69">
      <c r="A69" s="3" t="inlineStr">
        <is>
          <t>Stock-Based Compensation [Line Items]</t>
        </is>
      </c>
      <c r="B69" s="4" t="inlineStr">
        <is>
          <t xml:space="preserve"> </t>
        </is>
      </c>
      <c r="C69" s="4" t="inlineStr">
        <is>
          <t xml:space="preserve"> </t>
        </is>
      </c>
      <c r="D69" s="4" t="inlineStr">
        <is>
          <t xml:space="preserve"> </t>
        </is>
      </c>
    </row>
    <row r="70">
      <c r="A70" s="4" t="inlineStr">
        <is>
          <t>Reserved for issuance</t>
        </is>
      </c>
      <c r="B70" s="4" t="inlineStr">
        <is>
          <t xml:space="preserve"> </t>
        </is>
      </c>
      <c r="C70" s="6" t="n">
        <v>1000000</v>
      </c>
      <c r="D70" s="4" t="inlineStr">
        <is>
          <t xml:space="preserve"> </t>
        </is>
      </c>
    </row>
    <row r="71">
      <c r="A71" s="4" t="inlineStr">
        <is>
          <t>Future grant</t>
        </is>
      </c>
      <c r="B71" s="4" t="inlineStr">
        <is>
          <t xml:space="preserve"> </t>
        </is>
      </c>
      <c r="C71" s="6" t="n">
        <v>981370</v>
      </c>
      <c r="D71" s="4" t="inlineStr">
        <is>
          <t xml:space="preserve"> </t>
        </is>
      </c>
    </row>
    <row r="72">
      <c r="A72" s="4" t="inlineStr">
        <is>
          <t>Shares issued</t>
        </is>
      </c>
      <c r="B72" s="4" t="inlineStr">
        <is>
          <t xml:space="preserve"> </t>
        </is>
      </c>
      <c r="C72" s="6" t="n">
        <v>18630</v>
      </c>
      <c r="D72" s="4" t="inlineStr">
        <is>
          <t xml:space="preserve"> </t>
        </is>
      </c>
    </row>
    <row r="73">
      <c r="A73" s="4" t="inlineStr">
        <is>
          <t>Compensation expense (in Dollars)</t>
        </is>
      </c>
      <c r="B73" s="4" t="inlineStr">
        <is>
          <t xml:space="preserve"> </t>
        </is>
      </c>
      <c r="C73" s="4" t="inlineStr">
        <is>
          <t xml:space="preserve"> </t>
        </is>
      </c>
      <c r="D73" s="5" t="n">
        <v>1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ies (Details) - USD ($) $ / shares in Units, $ in Thousands</t>
        </is>
      </c>
      <c r="C1" s="2" t="inlineStr">
        <is>
          <t>12 Months Ended</t>
        </is>
      </c>
    </row>
    <row r="2">
      <c r="B2" s="2" t="inlineStr">
        <is>
          <t>Dec. 31, 2023</t>
        </is>
      </c>
      <c r="C2" s="2" t="inlineStr">
        <is>
          <t>Dec. 31, 2024</t>
        </is>
      </c>
    </row>
    <row r="3">
      <c r="A3" s="4" t="inlineStr">
        <is>
          <t>Stock Option Activity [Member]</t>
        </is>
      </c>
      <c r="B3" s="4" t="inlineStr">
        <is>
          <t xml:space="preserve"> </t>
        </is>
      </c>
      <c r="C3" s="4" t="inlineStr">
        <is>
          <t xml:space="preserve"> </t>
        </is>
      </c>
    </row>
    <row r="4">
      <c r="A4" s="3" t="inlineStr">
        <is>
          <t>Schedule of Stock Option Activities [Line Items]</t>
        </is>
      </c>
      <c r="B4" s="4" t="inlineStr">
        <is>
          <t xml:space="preserve"> </t>
        </is>
      </c>
      <c r="C4" s="4" t="inlineStr">
        <is>
          <t xml:space="preserve"> </t>
        </is>
      </c>
    </row>
    <row r="5">
      <c r="A5" s="4" t="inlineStr">
        <is>
          <t>Options Outstanding, Balance</t>
        </is>
      </c>
      <c r="B5" s="6" t="n">
        <v>1040875</v>
      </c>
      <c r="C5" s="6" t="n">
        <v>1628378</v>
      </c>
    </row>
    <row r="6">
      <c r="A6" s="4" t="inlineStr">
        <is>
          <t>Weighted Average Exercise Price, Balance (in Dollars per share)</t>
        </is>
      </c>
      <c r="B6" s="8" t="n">
        <v>19.82</v>
      </c>
      <c r="C6" s="8" t="n">
        <v>19.79</v>
      </c>
    </row>
    <row r="7">
      <c r="A7" s="4" t="inlineStr">
        <is>
          <t>Weighted Average Remaining Contractual Life (Years), Balance</t>
        </is>
      </c>
      <c r="B7" s="4" t="inlineStr">
        <is>
          <t>8 years 6 months 18 days</t>
        </is>
      </c>
      <c r="C7" s="4" t="inlineStr">
        <is>
          <t>8 years 3 months 21 days</t>
        </is>
      </c>
    </row>
    <row r="8">
      <c r="A8" s="4" t="inlineStr">
        <is>
          <t>Aggregate Intrinsic Value, Balance (in Dollars)</t>
        </is>
      </c>
      <c r="B8" s="5" t="n">
        <v>237</v>
      </c>
      <c r="C8" s="5" t="n">
        <v>6608</v>
      </c>
    </row>
    <row r="9">
      <c r="A9" s="4" t="inlineStr">
        <is>
          <t>Options Outstanding, Vested and expected to vest</t>
        </is>
      </c>
      <c r="B9" s="4" t="inlineStr">
        <is>
          <t xml:space="preserve"> </t>
        </is>
      </c>
      <c r="C9" s="6" t="n">
        <v>1628378</v>
      </c>
    </row>
    <row r="10">
      <c r="A10" s="4" t="inlineStr">
        <is>
          <t>Weighted Average Exercise Price, Vested and expected to vest (in Dollars per share)</t>
        </is>
      </c>
      <c r="B10" s="4" t="inlineStr">
        <is>
          <t xml:space="preserve"> </t>
        </is>
      </c>
      <c r="C10" s="8" t="n">
        <v>19.79</v>
      </c>
    </row>
    <row r="11">
      <c r="A11" s="4" t="inlineStr">
        <is>
          <t>Weighted Average Remaining Contractual Life (Years), Vested and expected to vest</t>
        </is>
      </c>
      <c r="B11" s="4" t="inlineStr">
        <is>
          <t xml:space="preserve"> </t>
        </is>
      </c>
      <c r="C11" s="4" t="inlineStr">
        <is>
          <t>8 years 3 months 21 days</t>
        </is>
      </c>
    </row>
    <row r="12">
      <c r="A12" s="4" t="inlineStr">
        <is>
          <t>Aggregate Intrinsic Value, Vested and expected to vest (in Dollars)</t>
        </is>
      </c>
      <c r="B12" s="4" t="inlineStr">
        <is>
          <t xml:space="preserve"> </t>
        </is>
      </c>
      <c r="C12" s="5" t="n">
        <v>6608</v>
      </c>
    </row>
    <row r="13">
      <c r="A13" s="4" t="inlineStr">
        <is>
          <t>Options Outstanding, Exercisable</t>
        </is>
      </c>
      <c r="B13" s="4" t="inlineStr">
        <is>
          <t xml:space="preserve"> </t>
        </is>
      </c>
      <c r="C13" s="6" t="n">
        <v>566167</v>
      </c>
    </row>
    <row r="14">
      <c r="A14" s="4" t="inlineStr">
        <is>
          <t>Weighted Average Exercise Price, Exercisable (in Dollars per share)</t>
        </is>
      </c>
      <c r="B14" s="4" t="inlineStr">
        <is>
          <t xml:space="preserve"> </t>
        </is>
      </c>
      <c r="C14" s="8" t="n">
        <v>20.45</v>
      </c>
    </row>
    <row r="15">
      <c r="A15" s="4" t="inlineStr">
        <is>
          <t>Weighted Average Remaining Contractual Life (Years), Exercisable</t>
        </is>
      </c>
      <c r="B15" s="4" t="inlineStr">
        <is>
          <t xml:space="preserve"> </t>
        </is>
      </c>
      <c r="C15" s="4" t="inlineStr">
        <is>
          <t>7 years 2 months 19 days</t>
        </is>
      </c>
    </row>
    <row r="16">
      <c r="A16" s="4" t="inlineStr">
        <is>
          <t>Aggregate Intrinsic Value, Exercisable (in Dollars)</t>
        </is>
      </c>
      <c r="B16" s="4" t="inlineStr">
        <is>
          <t xml:space="preserve"> </t>
        </is>
      </c>
      <c r="C16" s="5" t="n">
        <v>3131</v>
      </c>
    </row>
    <row r="17">
      <c r="A17" s="4" t="inlineStr">
        <is>
          <t>Options Outstanding, Options granted</t>
        </is>
      </c>
      <c r="B17" s="4" t="inlineStr">
        <is>
          <t xml:space="preserve"> </t>
        </is>
      </c>
      <c r="C17" s="6" t="n">
        <v>698817</v>
      </c>
    </row>
    <row r="18">
      <c r="A18" s="4" t="inlineStr">
        <is>
          <t>Weighted Average Exercise Price, Options granted (in Dollars per share)</t>
        </is>
      </c>
      <c r="B18" s="4" t="inlineStr">
        <is>
          <t xml:space="preserve"> </t>
        </is>
      </c>
      <c r="C18" s="8" t="n">
        <v>19.87</v>
      </c>
    </row>
    <row r="19">
      <c r="A19" s="4" t="inlineStr">
        <is>
          <t>Options Outstanding, Options exercised</t>
        </is>
      </c>
      <c r="B19" s="4" t="inlineStr">
        <is>
          <t xml:space="preserve"> </t>
        </is>
      </c>
      <c r="C19" s="6" t="n">
        <v>-33735</v>
      </c>
    </row>
    <row r="20">
      <c r="A20" s="4" t="inlineStr">
        <is>
          <t>Weighted Average Exercise Price, Options exercised (in Dollars per share)</t>
        </is>
      </c>
      <c r="B20" s="4" t="inlineStr">
        <is>
          <t xml:space="preserve"> </t>
        </is>
      </c>
      <c r="C20" s="8" t="n">
        <v>9.789999999999999</v>
      </c>
    </row>
    <row r="21">
      <c r="A21" s="4" t="inlineStr">
        <is>
          <t>Options Outstanding, Options cancelled/forfeited</t>
        </is>
      </c>
      <c r="B21" s="4" t="inlineStr">
        <is>
          <t xml:space="preserve"> </t>
        </is>
      </c>
      <c r="C21" s="6" t="n">
        <v>-77579</v>
      </c>
    </row>
    <row r="22">
      <c r="A22" s="4" t="inlineStr">
        <is>
          <t>Weighted Average Exercise Price, Options cancelled/forfeited (in Dollars per share)</t>
        </is>
      </c>
      <c r="B22" s="4" t="inlineStr">
        <is>
          <t xml:space="preserve"> </t>
        </is>
      </c>
      <c r="C22" s="8" t="n">
        <v>25.26</v>
      </c>
    </row>
    <row r="23">
      <c r="A23" s="4" t="inlineStr">
        <is>
          <t>Performance-Based Stock Options [Member]</t>
        </is>
      </c>
      <c r="B23" s="4" t="inlineStr">
        <is>
          <t xml:space="preserve"> </t>
        </is>
      </c>
      <c r="C23" s="4" t="inlineStr">
        <is>
          <t xml:space="preserve"> </t>
        </is>
      </c>
    </row>
    <row r="24">
      <c r="A24" s="3" t="inlineStr">
        <is>
          <t>Schedule of Stock Option Activities [Line Items]</t>
        </is>
      </c>
      <c r="B24" s="4" t="inlineStr">
        <is>
          <t xml:space="preserve"> </t>
        </is>
      </c>
      <c r="C24" s="4" t="inlineStr">
        <is>
          <t xml:space="preserve"> </t>
        </is>
      </c>
    </row>
    <row r="25">
      <c r="A25" s="4" t="inlineStr">
        <is>
          <t>Options Outstanding, Balance</t>
        </is>
      </c>
      <c r="B25" s="6" t="n">
        <v>46394</v>
      </c>
      <c r="C25" s="6" t="n">
        <v>45894</v>
      </c>
    </row>
    <row r="26">
      <c r="A26" s="4" t="inlineStr">
        <is>
          <t>Weighted Average Exercise Price, Balance (in Dollars per share)</t>
        </is>
      </c>
      <c r="B26" s="8" t="n">
        <v>14.19</v>
      </c>
      <c r="C26" s="8" t="n">
        <v>13.95</v>
      </c>
    </row>
    <row r="27">
      <c r="A27" s="4" t="inlineStr">
        <is>
          <t>Weighted Average Remaining Contractual Life (Years), Balance</t>
        </is>
      </c>
      <c r="B27" s="4" t="inlineStr">
        <is>
          <t>7 years 21 days</t>
        </is>
      </c>
      <c r="C27" s="4" t="inlineStr">
        <is>
          <t>6 years 14 days</t>
        </is>
      </c>
    </row>
    <row r="28">
      <c r="A28" s="4" t="inlineStr">
        <is>
          <t>Aggregate Intrinsic Value, Balance (in Dollars)</t>
        </is>
      </c>
      <c r="B28" s="5" t="n">
        <v>24</v>
      </c>
      <c r="C28" s="5" t="n">
        <v>438</v>
      </c>
    </row>
    <row r="29">
      <c r="A29" s="4" t="inlineStr">
        <is>
          <t>Options Outstanding, Vested and expected to vest</t>
        </is>
      </c>
      <c r="B29" s="4" t="inlineStr">
        <is>
          <t xml:space="preserve"> </t>
        </is>
      </c>
      <c r="C29" s="6" t="n">
        <v>45894</v>
      </c>
    </row>
    <row r="30">
      <c r="A30" s="4" t="inlineStr">
        <is>
          <t>Weighted Average Exercise Price, Vested and expected to vest (in Dollars per share)</t>
        </is>
      </c>
      <c r="B30" s="4" t="inlineStr">
        <is>
          <t xml:space="preserve"> </t>
        </is>
      </c>
      <c r="C30" s="8" t="n">
        <v>13.95</v>
      </c>
    </row>
    <row r="31">
      <c r="A31" s="4" t="inlineStr">
        <is>
          <t>Weighted Average Remaining Contractual Life (Years), Vested and expected to vest</t>
        </is>
      </c>
      <c r="B31" s="4" t="inlineStr">
        <is>
          <t xml:space="preserve"> </t>
        </is>
      </c>
      <c r="C31" s="4" t="inlineStr">
        <is>
          <t>6 years 14 days</t>
        </is>
      </c>
    </row>
    <row r="32">
      <c r="A32" s="4" t="inlineStr">
        <is>
          <t>Aggregate Intrinsic Value, Vested and expected to vest (in Dollars)</t>
        </is>
      </c>
      <c r="B32" s="4" t="inlineStr">
        <is>
          <t xml:space="preserve"> </t>
        </is>
      </c>
      <c r="C32" s="5" t="n">
        <v>438</v>
      </c>
    </row>
    <row r="33">
      <c r="A33" s="4" t="inlineStr">
        <is>
          <t>Options Outstanding, Exercisable</t>
        </is>
      </c>
      <c r="B33" s="4" t="inlineStr">
        <is>
          <t xml:space="preserve"> </t>
        </is>
      </c>
      <c r="C33" s="6" t="n">
        <v>30893</v>
      </c>
    </row>
    <row r="34">
      <c r="A34" s="4" t="inlineStr">
        <is>
          <t>Weighted Average Exercise Price, Exercisable (in Dollars per share)</t>
        </is>
      </c>
      <c r="B34" s="4" t="inlineStr">
        <is>
          <t xml:space="preserve"> </t>
        </is>
      </c>
      <c r="C34" s="8" t="n">
        <v>7.33</v>
      </c>
    </row>
    <row r="35">
      <c r="A35" s="4" t="inlineStr">
        <is>
          <t>Weighted Average Remaining Contractual Life (Years), Exercisable</t>
        </is>
      </c>
      <c r="B35" s="4" t="inlineStr">
        <is>
          <t xml:space="preserve"> </t>
        </is>
      </c>
      <c r="C35" s="4" t="inlineStr">
        <is>
          <t>5 years 5 months 4 days</t>
        </is>
      </c>
    </row>
    <row r="36">
      <c r="A36" s="4" t="inlineStr">
        <is>
          <t>Aggregate Intrinsic Value, Exercisable (in Dollars)</t>
        </is>
      </c>
      <c r="B36" s="4" t="inlineStr">
        <is>
          <t xml:space="preserve"> </t>
        </is>
      </c>
      <c r="C36" s="5" t="n">
        <v>438</v>
      </c>
    </row>
    <row r="37">
      <c r="A37" s="4" t="inlineStr">
        <is>
          <t>Options Outstanding, Options granted</t>
        </is>
      </c>
      <c r="B37" s="4" t="inlineStr">
        <is>
          <t xml:space="preserve"> </t>
        </is>
      </c>
      <c r="C37" s="4" t="inlineStr">
        <is>
          <t xml:space="preserve"> </t>
        </is>
      </c>
    </row>
    <row r="38">
      <c r="A38" s="4" t="inlineStr">
        <is>
          <t>Options Outstanding, Options cancelled/forfeited</t>
        </is>
      </c>
      <c r="B38" s="4" t="inlineStr">
        <is>
          <t xml:space="preserve"> </t>
        </is>
      </c>
      <c r="C38" s="6" t="n">
        <v>-500</v>
      </c>
    </row>
    <row r="39">
      <c r="A39" s="4" t="inlineStr">
        <is>
          <t>Weighted Average Exercise Price, Options cancelled/forfeited (in Dollars per share)</t>
        </is>
      </c>
      <c r="B39" s="4" t="inlineStr">
        <is>
          <t xml:space="preserve"> </t>
        </is>
      </c>
      <c r="C39" s="9" t="n">
        <v>3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ummary of PSU Activity (Details) - Performance Restricted Stock Units [Member]</t>
        </is>
      </c>
      <c r="B1" s="2" t="inlineStr">
        <is>
          <t>12 Months Ended</t>
        </is>
      </c>
    </row>
    <row r="2">
      <c r="B2" s="2" t="inlineStr">
        <is>
          <t>Dec. 31, 2024 $ / shares shares</t>
        </is>
      </c>
    </row>
    <row r="3">
      <c r="A3" s="3" t="inlineStr">
        <is>
          <t>Schedule of Summary of PSU Activity [Line Items]</t>
        </is>
      </c>
      <c r="B3" s="4" t="inlineStr">
        <is>
          <t xml:space="preserve"> </t>
        </is>
      </c>
    </row>
    <row r="4">
      <c r="A4" s="4" t="inlineStr">
        <is>
          <t>Number of Share, Unvested performance-based restricted stock units, Beginning balance | shares</t>
        </is>
      </c>
      <c r="B4" s="4" t="inlineStr">
        <is>
          <t xml:space="preserve"> </t>
        </is>
      </c>
    </row>
    <row r="5">
      <c r="A5" s="4" t="inlineStr">
        <is>
          <t>Weighted- Average Grant Date Fair Value, Unvested performance-based restricted stock units, Beginning balance | $ / shares</t>
        </is>
      </c>
      <c r="B5" s="4" t="inlineStr">
        <is>
          <t xml:space="preserve"> </t>
        </is>
      </c>
    </row>
    <row r="6">
      <c r="A6" s="4" t="inlineStr">
        <is>
          <t>Number of Share, Granted | shares</t>
        </is>
      </c>
      <c r="B6" s="6" t="n">
        <v>20000</v>
      </c>
    </row>
    <row r="7">
      <c r="A7" s="4" t="inlineStr">
        <is>
          <t>Weighted- Average Grant Date Fair Value, Granted | $ / shares</t>
        </is>
      </c>
      <c r="B7" s="9" t="n">
        <v>21.9</v>
      </c>
    </row>
    <row r="8">
      <c r="A8" s="4" t="inlineStr">
        <is>
          <t>Number of Share, Unvested performance-based restricted stock units, Ending balance | shares</t>
        </is>
      </c>
      <c r="B8" s="6" t="n">
        <v>20000</v>
      </c>
    </row>
    <row r="9">
      <c r="A9" s="4" t="inlineStr">
        <is>
          <t>Weighted- Average Grant Date Fair Value, Unvested performance-based restricted stock units, Ending balance | $ / shares</t>
        </is>
      </c>
      <c r="B9" s="9" t="n">
        <v>21.9</v>
      </c>
    </row>
    <row r="10">
      <c r="A10" s="4" t="inlineStr">
        <is>
          <t>Number of Share, Outstanding performance-based restricted stock units | shares</t>
        </is>
      </c>
      <c r="B10" s="6" t="n">
        <v>20000</v>
      </c>
    </row>
    <row r="11">
      <c r="A11" s="4" t="inlineStr">
        <is>
          <t>Weighted- Average Grant Date Fair Value, Outstanding performance-based restricted stock units | $ / shares</t>
        </is>
      </c>
      <c r="B11" s="9" t="n">
        <v>2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chedule of Stock-Based Compensation Expense [Line Items]</t>
        </is>
      </c>
      <c r="B3" s="4" t="inlineStr">
        <is>
          <t xml:space="preserve"> </t>
        </is>
      </c>
      <c r="C3" s="4" t="inlineStr">
        <is>
          <t xml:space="preserve"> </t>
        </is>
      </c>
    </row>
    <row r="4">
      <c r="A4" s="4" t="inlineStr">
        <is>
          <t>Stock-based compensation expense</t>
        </is>
      </c>
      <c r="B4" s="5" t="n">
        <v>6619</v>
      </c>
      <c r="C4" s="5" t="n">
        <v>5211</v>
      </c>
    </row>
    <row r="5">
      <c r="A5" s="4" t="inlineStr">
        <is>
          <t>General and administrativ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based compensation expense</t>
        </is>
      </c>
      <c r="B7" s="6" t="n">
        <v>4580</v>
      </c>
      <c r="C7" s="6" t="n">
        <v>3607</v>
      </c>
    </row>
    <row r="8">
      <c r="A8" s="4" t="inlineStr">
        <is>
          <t>Research and development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based compensation expense</t>
        </is>
      </c>
      <c r="B10" s="5" t="n">
        <v>2039</v>
      </c>
      <c r="C10" s="5" t="n">
        <v>16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Fair Value of Stock Options Was Estimated Using a Black-Scholes Option-Pricing Model (Details)</t>
        </is>
      </c>
      <c r="B1" s="2" t="inlineStr">
        <is>
          <t>12 Months Ended</t>
        </is>
      </c>
    </row>
    <row r="2">
      <c r="B2" s="2" t="inlineStr">
        <is>
          <t>Dec. 31, 2024</t>
        </is>
      </c>
      <c r="C2" s="2" t="inlineStr">
        <is>
          <t>Dec. 31, 2023</t>
        </is>
      </c>
    </row>
    <row r="3">
      <c r="A3" s="4" t="inlineStr">
        <is>
          <t>Valuation of Stock Options [Member]</t>
        </is>
      </c>
      <c r="B3" s="4" t="inlineStr">
        <is>
          <t xml:space="preserve"> </t>
        </is>
      </c>
      <c r="C3" s="4" t="inlineStr">
        <is>
          <t xml:space="preserve"> </t>
        </is>
      </c>
    </row>
    <row r="4">
      <c r="A4" s="3" t="inlineStr">
        <is>
          <t>Schedule of Fair Value of Stock Options Was Estimated Using a Black-Scholes Option-Pricing Model [Line Items]</t>
        </is>
      </c>
      <c r="B4" s="4" t="inlineStr">
        <is>
          <t xml:space="preserve"> </t>
        </is>
      </c>
      <c r="C4" s="4" t="inlineStr">
        <is>
          <t xml:space="preserve"> </t>
        </is>
      </c>
    </row>
    <row r="5">
      <c r="A5" s="4" t="inlineStr">
        <is>
          <t>Expected dividend yield</t>
        </is>
      </c>
      <c r="B5" s="4" t="inlineStr">
        <is>
          <t xml:space="preserve"> </t>
        </is>
      </c>
      <c r="C5" s="4" t="inlineStr">
        <is>
          <t xml:space="preserve"> </t>
        </is>
      </c>
    </row>
    <row r="6">
      <c r="A6" s="4" t="inlineStr">
        <is>
          <t>Employee Stock Purchase Plan [Member]</t>
        </is>
      </c>
      <c r="B6" s="4" t="inlineStr">
        <is>
          <t xml:space="preserve"> </t>
        </is>
      </c>
      <c r="C6" s="4" t="inlineStr">
        <is>
          <t xml:space="preserve"> </t>
        </is>
      </c>
    </row>
    <row r="7">
      <c r="A7" s="3" t="inlineStr">
        <is>
          <t>Schedule of Fair Value of Stock Options Was Estimated Using a Black-Scholes Option-Pricing Model [Line Items]</t>
        </is>
      </c>
      <c r="B7" s="4" t="inlineStr">
        <is>
          <t xml:space="preserve"> </t>
        </is>
      </c>
      <c r="C7" s="4" t="inlineStr">
        <is>
          <t xml:space="preserve"> </t>
        </is>
      </c>
    </row>
    <row r="8">
      <c r="A8" s="4" t="inlineStr">
        <is>
          <t>Expected term (in years)</t>
        </is>
      </c>
      <c r="B8" s="4" t="inlineStr">
        <is>
          <t xml:space="preserve"> </t>
        </is>
      </c>
      <c r="C8" s="4" t="inlineStr">
        <is>
          <t>6 months</t>
        </is>
      </c>
    </row>
    <row r="9">
      <c r="A9" s="4" t="inlineStr">
        <is>
          <t>Expected dividend yield</t>
        </is>
      </c>
      <c r="B9" s="4" t="inlineStr">
        <is>
          <t xml:space="preserve"> </t>
        </is>
      </c>
      <c r="C9" s="4" t="inlineStr">
        <is>
          <t xml:space="preserve"> </t>
        </is>
      </c>
    </row>
    <row r="10">
      <c r="A10" s="4" t="inlineStr">
        <is>
          <t>Minimum [Member] | Valuation of Stock Options [Member]</t>
        </is>
      </c>
      <c r="B10" s="4" t="inlineStr">
        <is>
          <t xml:space="preserve"> </t>
        </is>
      </c>
      <c r="C10" s="4" t="inlineStr">
        <is>
          <t xml:space="preserve"> </t>
        </is>
      </c>
    </row>
    <row r="11">
      <c r="A11" s="3" t="inlineStr">
        <is>
          <t>Schedule of Fair Value of Stock Options Was Estimated Using a Black-Scholes Option-Pricing Model [Line Items]</t>
        </is>
      </c>
      <c r="B11" s="4" t="inlineStr">
        <is>
          <t xml:space="preserve"> </t>
        </is>
      </c>
      <c r="C11" s="4" t="inlineStr">
        <is>
          <t xml:space="preserve"> </t>
        </is>
      </c>
    </row>
    <row r="12">
      <c r="A12" s="4" t="inlineStr">
        <is>
          <t>Expected term (in years)</t>
        </is>
      </c>
      <c r="B12" s="4" t="inlineStr">
        <is>
          <t>5 years 6 months</t>
        </is>
      </c>
      <c r="C12" s="4" t="inlineStr">
        <is>
          <t>5 years 3 months</t>
        </is>
      </c>
    </row>
    <row r="13">
      <c r="A13" s="4" t="inlineStr">
        <is>
          <t>Expected volatility</t>
        </is>
      </c>
      <c r="B13" s="12" t="n">
        <v>0.958</v>
      </c>
      <c r="C13" s="12" t="n">
        <v>1.0331</v>
      </c>
    </row>
    <row r="14">
      <c r="A14" s="4" t="inlineStr">
        <is>
          <t>Risk-free interest rate</t>
        </is>
      </c>
      <c r="B14" s="12" t="n">
        <v>0.0363</v>
      </c>
      <c r="C14" s="12" t="n">
        <v>0.0345</v>
      </c>
    </row>
    <row r="15">
      <c r="A15" s="4" t="inlineStr">
        <is>
          <t>Minimum [Member] | Employee Stock Purchase Plan [Member]</t>
        </is>
      </c>
      <c r="B15" s="4" t="inlineStr">
        <is>
          <t xml:space="preserve"> </t>
        </is>
      </c>
      <c r="C15" s="4" t="inlineStr">
        <is>
          <t xml:space="preserve"> </t>
        </is>
      </c>
    </row>
    <row r="16">
      <c r="A16" s="3" t="inlineStr">
        <is>
          <t>Schedule of Fair Value of Stock Options Was Estimated Using a Black-Scholes Option-Pricing Model [Line Items]</t>
        </is>
      </c>
      <c r="B16" s="4" t="inlineStr">
        <is>
          <t xml:space="preserve"> </t>
        </is>
      </c>
      <c r="C16" s="4" t="inlineStr">
        <is>
          <t xml:space="preserve"> </t>
        </is>
      </c>
    </row>
    <row r="17">
      <c r="A17" s="4" t="inlineStr">
        <is>
          <t>Expected term (in years)</t>
        </is>
      </c>
      <c r="B17" s="4" t="inlineStr">
        <is>
          <t>4 months 17 days</t>
        </is>
      </c>
      <c r="C17" s="4" t="inlineStr">
        <is>
          <t xml:space="preserve"> </t>
        </is>
      </c>
    </row>
    <row r="18">
      <c r="A18" s="4" t="inlineStr">
        <is>
          <t>Expected volatility</t>
        </is>
      </c>
      <c r="B18" s="12" t="n">
        <v>0.6774</v>
      </c>
      <c r="C18" s="12" t="n">
        <v>0.778</v>
      </c>
    </row>
    <row r="19">
      <c r="A19" s="4" t="inlineStr">
        <is>
          <t>Risk-free interest rate</t>
        </is>
      </c>
      <c r="B19" s="12" t="n">
        <v>0.0413</v>
      </c>
      <c r="C19" s="12" t="n">
        <v>0.0539</v>
      </c>
    </row>
    <row r="20">
      <c r="A20" s="4" t="inlineStr">
        <is>
          <t>Maximum [Member] | Valuation of Stock Options [Member]</t>
        </is>
      </c>
      <c r="B20" s="4" t="inlineStr">
        <is>
          <t xml:space="preserve"> </t>
        </is>
      </c>
      <c r="C20" s="4" t="inlineStr">
        <is>
          <t xml:space="preserve"> </t>
        </is>
      </c>
    </row>
    <row r="21">
      <c r="A21" s="3" t="inlineStr">
        <is>
          <t>Schedule of Fair Value of Stock Options Was Estimated Using a Black-Scholes Option-Pricing Model [Line Items]</t>
        </is>
      </c>
      <c r="B21" s="4" t="inlineStr">
        <is>
          <t xml:space="preserve"> </t>
        </is>
      </c>
      <c r="C21" s="4" t="inlineStr">
        <is>
          <t xml:space="preserve"> </t>
        </is>
      </c>
    </row>
    <row r="22">
      <c r="A22" s="4" t="inlineStr">
        <is>
          <t>Expected term (in years)</t>
        </is>
      </c>
      <c r="B22" s="4" t="inlineStr">
        <is>
          <t>6 years 29 days</t>
        </is>
      </c>
      <c r="C22" s="4" t="inlineStr">
        <is>
          <t>6 years 29 days</t>
        </is>
      </c>
    </row>
    <row r="23">
      <c r="A23" s="4" t="inlineStr">
        <is>
          <t>Expected volatility</t>
        </is>
      </c>
      <c r="B23" s="12" t="n">
        <v>1.231</v>
      </c>
      <c r="C23" s="12" t="n">
        <v>1.123</v>
      </c>
    </row>
    <row r="24">
      <c r="A24" s="4" t="inlineStr">
        <is>
          <t>Risk-free interest rate</t>
        </is>
      </c>
      <c r="B24" s="12" t="n">
        <v>0.045</v>
      </c>
      <c r="C24" s="12" t="n">
        <v>0.0471</v>
      </c>
    </row>
    <row r="25">
      <c r="A25" s="4" t="inlineStr">
        <is>
          <t>Maximum [Member] | Employee Stock Purchase Plan [Member]</t>
        </is>
      </c>
      <c r="B25" s="4" t="inlineStr">
        <is>
          <t xml:space="preserve"> </t>
        </is>
      </c>
      <c r="C25" s="4" t="inlineStr">
        <is>
          <t xml:space="preserve"> </t>
        </is>
      </c>
    </row>
    <row r="26">
      <c r="A26" s="3" t="inlineStr">
        <is>
          <t>Schedule of Fair Value of Stock Options Was Estimated Using a Black-Scholes Option-Pricing Model [Line Items]</t>
        </is>
      </c>
      <c r="B26" s="4" t="inlineStr">
        <is>
          <t xml:space="preserve"> </t>
        </is>
      </c>
      <c r="C26" s="4" t="inlineStr">
        <is>
          <t xml:space="preserve"> </t>
        </is>
      </c>
    </row>
    <row r="27">
      <c r="A27" s="4" t="inlineStr">
        <is>
          <t>Expected term (in years)</t>
        </is>
      </c>
      <c r="B27" s="4" t="inlineStr">
        <is>
          <t>2 years</t>
        </is>
      </c>
      <c r="C27" s="4" t="inlineStr">
        <is>
          <t xml:space="preserve"> </t>
        </is>
      </c>
    </row>
    <row r="28">
      <c r="A28" s="4" t="inlineStr">
        <is>
          <t>Expected volatility</t>
        </is>
      </c>
      <c r="B28" s="12" t="n">
        <v>1.5496</v>
      </c>
      <c r="C28" s="12" t="n">
        <v>2.6624</v>
      </c>
    </row>
    <row r="29">
      <c r="A29" s="4" t="inlineStr">
        <is>
          <t>Risk-free interest rate</t>
        </is>
      </c>
      <c r="B29" s="12" t="n">
        <v>0.0536</v>
      </c>
      <c r="C29" s="12" t="n">
        <v>0.0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 (in Dollars)</t>
        </is>
      </c>
      <c r="B4" s="5" t="n">
        <v>-71269</v>
      </c>
      <c r="C4" s="5" t="n">
        <v>-64465</v>
      </c>
    </row>
    <row r="5">
      <c r="A5" s="3" t="inlineStr">
        <is>
          <t>Denominator:</t>
        </is>
      </c>
      <c r="B5" s="4" t="inlineStr">
        <is>
          <t xml:space="preserve"> </t>
        </is>
      </c>
      <c r="C5" s="4" t="inlineStr">
        <is>
          <t xml:space="preserve"> </t>
        </is>
      </c>
    </row>
    <row r="6">
      <c r="A6" s="4" t="inlineStr">
        <is>
          <t>Weighted average common shares outstanding</t>
        </is>
      </c>
      <c r="B6" s="6" t="n">
        <v>14661468</v>
      </c>
      <c r="C6" s="6" t="n">
        <v>10551290</v>
      </c>
    </row>
    <row r="7">
      <c r="A7" s="4" t="inlineStr">
        <is>
          <t>Less: Weighted-average unvested restricted shares</t>
        </is>
      </c>
      <c r="B7" s="4" t="inlineStr">
        <is>
          <t xml:space="preserve"> </t>
        </is>
      </c>
      <c r="C7" s="6" t="n">
        <v>-7256</v>
      </c>
    </row>
    <row r="8">
      <c r="A8" s="4" t="inlineStr">
        <is>
          <t>Less: Shares subject to earnout</t>
        </is>
      </c>
      <c r="B8" s="6" t="n">
        <v>-76598</v>
      </c>
      <c r="C8" s="6" t="n">
        <v>-105000</v>
      </c>
    </row>
    <row r="9">
      <c r="A9" s="4" t="inlineStr">
        <is>
          <t>Weighted average shares used to compute basic net loss per share</t>
        </is>
      </c>
      <c r="B9" s="6" t="n">
        <v>14584870</v>
      </c>
      <c r="C9" s="6" t="n">
        <v>10439034</v>
      </c>
    </row>
    <row r="10">
      <c r="A10" s="4" t="inlineStr">
        <is>
          <t>Weighted average shares used to compute diluted net loss per share</t>
        </is>
      </c>
      <c r="B10" s="6" t="n">
        <v>14584870</v>
      </c>
      <c r="C10" s="6" t="n">
        <v>10439034</v>
      </c>
    </row>
    <row r="11">
      <c r="A11" s="4" t="inlineStr">
        <is>
          <t>Net loss per share attributable to common stockholders – basic (in Dollars per share)</t>
        </is>
      </c>
      <c r="B11" s="8" t="n">
        <v>-4.89</v>
      </c>
      <c r="C11" s="8" t="n">
        <v>-6.18</v>
      </c>
    </row>
    <row r="12">
      <c r="A12" s="4" t="inlineStr">
        <is>
          <t>Net loss per share attributable to common stockholders – diluted (in Dollars per share)</t>
        </is>
      </c>
      <c r="B12" s="8" t="n">
        <v>-4.89</v>
      </c>
      <c r="C12" s="8" t="n">
        <v>-6.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4" t="inlineStr">
        <is>
          <t xml:space="preserve"> </t>
        </is>
      </c>
      <c r="C2" s="5" t="n">
        <v>141124</v>
      </c>
      <c r="D2" s="5" t="n">
        <v>-105135</v>
      </c>
      <c r="E2" s="5" t="n">
        <v>35989</v>
      </c>
    </row>
    <row r="3">
      <c r="A3" s="4" t="inlineStr">
        <is>
          <t>Balance (in Shares) at Dec. 31, 2022</t>
        </is>
      </c>
      <c r="B3" s="6" t="n">
        <v>3804427</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6" t="n">
        <v>388</v>
      </c>
      <c r="D4" s="4" t="inlineStr">
        <is>
          <t xml:space="preserve"> </t>
        </is>
      </c>
      <c r="E4" s="6" t="n">
        <v>388</v>
      </c>
    </row>
    <row r="5">
      <c r="A5" s="4" t="inlineStr">
        <is>
          <t>Issuance of common stock upon exercise of stock options (in Shares)</t>
        </is>
      </c>
      <c r="B5" s="6" t="n">
        <v>54580</v>
      </c>
      <c r="C5" s="4" t="inlineStr">
        <is>
          <t xml:space="preserve"> </t>
        </is>
      </c>
      <c r="D5" s="4" t="inlineStr">
        <is>
          <t xml:space="preserve"> </t>
        </is>
      </c>
      <c r="E5" s="4" t="inlineStr">
        <is>
          <t xml:space="preserve"> </t>
        </is>
      </c>
    </row>
    <row r="6">
      <c r="A6" s="4" t="inlineStr">
        <is>
          <t>Issuance of common stock through underwritten offering, net of discounts and commissions and offering expenses of $6.6 million</t>
        </is>
      </c>
      <c r="B6" s="5" t="n">
        <v>1</v>
      </c>
      <c r="C6" s="6" t="n">
        <v>96969</v>
      </c>
      <c r="D6" s="4" t="inlineStr">
        <is>
          <t xml:space="preserve"> </t>
        </is>
      </c>
      <c r="E6" s="6" t="n">
        <v>96970</v>
      </c>
    </row>
    <row r="7">
      <c r="A7" s="4" t="inlineStr">
        <is>
          <t>Issuance of common stock through underwritten offering, net of discounts and commissions and offering expenses of $6.6 million (in Shares)</t>
        </is>
      </c>
      <c r="B7" s="6" t="n">
        <v>6900000</v>
      </c>
      <c r="C7" s="4" t="inlineStr">
        <is>
          <t xml:space="preserve"> </t>
        </is>
      </c>
      <c r="D7" s="4" t="inlineStr">
        <is>
          <t xml:space="preserve"> </t>
        </is>
      </c>
      <c r="E7" s="4" t="inlineStr">
        <is>
          <t xml:space="preserve"> </t>
        </is>
      </c>
    </row>
    <row r="8">
      <c r="A8" s="4" t="inlineStr">
        <is>
          <t>Issuance of common stock through ATM offering, net of commissions and offering expenses of $0.1 million</t>
        </is>
      </c>
      <c r="B8" s="4" t="inlineStr">
        <is>
          <t xml:space="preserve"> </t>
        </is>
      </c>
      <c r="C8" s="6" t="n">
        <v>4509</v>
      </c>
      <c r="D8" s="4" t="inlineStr">
        <is>
          <t xml:space="preserve"> </t>
        </is>
      </c>
      <c r="E8" s="6" t="n">
        <v>4509</v>
      </c>
    </row>
    <row r="9">
      <c r="A9" s="4" t="inlineStr">
        <is>
          <t>Issuance of common stock through ATM offering, net of commissions and offering expenses of $0.1 million (in Shares)</t>
        </is>
      </c>
      <c r="B9" s="6" t="n">
        <v>233747</v>
      </c>
      <c r="C9" s="4" t="inlineStr">
        <is>
          <t xml:space="preserve"> </t>
        </is>
      </c>
      <c r="D9" s="4" t="inlineStr">
        <is>
          <t xml:space="preserve"> </t>
        </is>
      </c>
      <c r="E9" s="4" t="inlineStr">
        <is>
          <t xml:space="preserve"> </t>
        </is>
      </c>
    </row>
    <row r="10">
      <c r="A10" s="4" t="inlineStr">
        <is>
          <t>Reclassification of common stock warrants from liability to equity (Note 7)</t>
        </is>
      </c>
      <c r="B10" s="4" t="inlineStr">
        <is>
          <t xml:space="preserve"> </t>
        </is>
      </c>
      <c r="C10" s="6" t="n">
        <v>725</v>
      </c>
      <c r="D10" s="4" t="inlineStr">
        <is>
          <t xml:space="preserve"> </t>
        </is>
      </c>
      <c r="E10" s="6" t="n">
        <v>725</v>
      </c>
    </row>
    <row r="11">
      <c r="A11" s="4" t="inlineStr">
        <is>
          <t>Settlement of restricted stock units</t>
        </is>
      </c>
      <c r="B11" s="4" t="inlineStr">
        <is>
          <t xml:space="preserve"> </t>
        </is>
      </c>
      <c r="C11" s="4" t="inlineStr">
        <is>
          <t xml:space="preserve"> </t>
        </is>
      </c>
      <c r="D11" s="4" t="inlineStr">
        <is>
          <t xml:space="preserve"> </t>
        </is>
      </c>
      <c r="E11" s="4" t="inlineStr">
        <is>
          <t xml:space="preserve"> </t>
        </is>
      </c>
    </row>
    <row r="12">
      <c r="A12" s="4" t="inlineStr">
        <is>
          <t>Settlement of restricted stock units (in Shares)</t>
        </is>
      </c>
      <c r="B12" s="6" t="n">
        <v>238605</v>
      </c>
      <c r="C12" s="4" t="inlineStr">
        <is>
          <t xml:space="preserve"> </t>
        </is>
      </c>
      <c r="D12" s="4" t="inlineStr">
        <is>
          <t xml:space="preserve"> </t>
        </is>
      </c>
      <c r="E12" s="4" t="inlineStr">
        <is>
          <t xml:space="preserve"> </t>
        </is>
      </c>
    </row>
    <row r="13">
      <c r="A13" s="4" t="inlineStr">
        <is>
          <t>Shares withheld for taxes</t>
        </is>
      </c>
      <c r="B13" s="4" t="inlineStr">
        <is>
          <t xml:space="preserve"> </t>
        </is>
      </c>
      <c r="C13" s="6" t="n">
        <v>-960</v>
      </c>
      <c r="D13" s="4" t="inlineStr">
        <is>
          <t xml:space="preserve"> </t>
        </is>
      </c>
      <c r="E13" s="6" t="n">
        <v>-960</v>
      </c>
    </row>
    <row r="14">
      <c r="A14" s="4" t="inlineStr">
        <is>
          <t>Shares withheld for taxes (in Shares)</t>
        </is>
      </c>
      <c r="B14" s="6" t="n">
        <v>-80462</v>
      </c>
      <c r="C14" s="4" t="inlineStr">
        <is>
          <t xml:space="preserve"> </t>
        </is>
      </c>
      <c r="D14" s="4" t="inlineStr">
        <is>
          <t xml:space="preserve"> </t>
        </is>
      </c>
      <c r="E14" s="4" t="inlineStr">
        <is>
          <t xml:space="preserve"> </t>
        </is>
      </c>
    </row>
    <row r="15">
      <c r="A15" s="4" t="inlineStr">
        <is>
          <t>Issuance of common stock pursuant to Employee Stock Purchase Plan</t>
        </is>
      </c>
      <c r="B15" s="4" t="inlineStr">
        <is>
          <t xml:space="preserve"> </t>
        </is>
      </c>
      <c r="C15" s="6" t="n">
        <v>64</v>
      </c>
      <c r="D15" s="4" t="inlineStr">
        <is>
          <t xml:space="preserve"> </t>
        </is>
      </c>
      <c r="E15" s="6" t="n">
        <v>64</v>
      </c>
    </row>
    <row r="16">
      <c r="A16" s="4" t="inlineStr">
        <is>
          <t>Issuance of common stock pursuant to Employee Stock Purchase Plan (in Shares)</t>
        </is>
      </c>
      <c r="B16" s="6" t="n">
        <v>12999</v>
      </c>
      <c r="C16" s="4" t="inlineStr">
        <is>
          <t xml:space="preserve"> </t>
        </is>
      </c>
      <c r="D16" s="4" t="inlineStr">
        <is>
          <t xml:space="preserve"> </t>
        </is>
      </c>
      <c r="E16" s="4" t="inlineStr">
        <is>
          <t xml:space="preserve"> </t>
        </is>
      </c>
    </row>
    <row r="17">
      <c r="A17" s="4" t="inlineStr">
        <is>
          <t>Vesting of founders’ restricted stock</t>
        </is>
      </c>
      <c r="B17" s="4" t="inlineStr">
        <is>
          <t xml:space="preserve"> </t>
        </is>
      </c>
      <c r="C17" s="6" t="n">
        <v>9</v>
      </c>
      <c r="D17" s="4" t="inlineStr">
        <is>
          <t xml:space="preserve"> </t>
        </is>
      </c>
      <c r="E17" s="6" t="n">
        <v>9</v>
      </c>
    </row>
    <row r="18">
      <c r="A18" s="4" t="inlineStr">
        <is>
          <t>Stock-based compensation expense</t>
        </is>
      </c>
      <c r="B18" s="4" t="inlineStr">
        <is>
          <t xml:space="preserve"> </t>
        </is>
      </c>
      <c r="C18" s="6" t="n">
        <v>5211</v>
      </c>
      <c r="D18" s="4" t="inlineStr">
        <is>
          <t xml:space="preserve"> </t>
        </is>
      </c>
      <c r="E18" s="6" t="n">
        <v>5211</v>
      </c>
    </row>
    <row r="19">
      <c r="A19" s="4" t="inlineStr">
        <is>
          <t>Net loss</t>
        </is>
      </c>
      <c r="B19" s="4" t="inlineStr">
        <is>
          <t xml:space="preserve"> </t>
        </is>
      </c>
      <c r="C19" s="4" t="inlineStr">
        <is>
          <t xml:space="preserve"> </t>
        </is>
      </c>
      <c r="D19" s="6" t="n">
        <v>-64465</v>
      </c>
      <c r="E19" s="6" t="n">
        <v>-64465</v>
      </c>
    </row>
    <row r="20">
      <c r="A20" s="4" t="inlineStr">
        <is>
          <t>Balance at Dec. 31, 2023</t>
        </is>
      </c>
      <c r="B20" s="5" t="n">
        <v>1</v>
      </c>
      <c r="C20" s="6" t="n">
        <v>248039</v>
      </c>
      <c r="D20" s="6" t="n">
        <v>-169600</v>
      </c>
      <c r="E20" s="6" t="n">
        <v>78440</v>
      </c>
    </row>
    <row r="21">
      <c r="A21" s="4" t="inlineStr">
        <is>
          <t>Balance (in Shares) at Dec. 31, 2023</t>
        </is>
      </c>
      <c r="B21" s="6" t="n">
        <v>11163896</v>
      </c>
      <c r="C21" s="4" t="inlineStr">
        <is>
          <t xml:space="preserve"> </t>
        </is>
      </c>
      <c r="D21" s="4" t="inlineStr">
        <is>
          <t xml:space="preserve"> </t>
        </is>
      </c>
      <c r="E21" s="4" t="inlineStr">
        <is>
          <t xml:space="preserve"> </t>
        </is>
      </c>
    </row>
    <row r="22">
      <c r="A22" s="4" t="inlineStr">
        <is>
          <t>Issuance of common stock upon exercise of stock options</t>
        </is>
      </c>
      <c r="B22" s="4" t="inlineStr">
        <is>
          <t xml:space="preserve"> </t>
        </is>
      </c>
      <c r="C22" s="6" t="n">
        <v>329</v>
      </c>
      <c r="D22" s="4" t="inlineStr">
        <is>
          <t xml:space="preserve"> </t>
        </is>
      </c>
      <c r="E22" s="6" t="n">
        <v>329</v>
      </c>
    </row>
    <row r="23">
      <c r="A23" s="4" t="inlineStr">
        <is>
          <t>Issuance of common stock upon exercise of stock options (in Shares)</t>
        </is>
      </c>
      <c r="B23" s="6" t="n">
        <v>33735</v>
      </c>
      <c r="C23" s="4" t="inlineStr">
        <is>
          <t xml:space="preserve"> </t>
        </is>
      </c>
      <c r="D23" s="4" t="inlineStr">
        <is>
          <t xml:space="preserve"> </t>
        </is>
      </c>
      <c r="E23" s="4" t="inlineStr">
        <is>
          <t xml:space="preserve"> </t>
        </is>
      </c>
    </row>
    <row r="24">
      <c r="A24" s="4" t="inlineStr">
        <is>
          <t>Issuance of common stock through underwritten offering, net of discounts and commissions and issuance costs of $3.3 million</t>
        </is>
      </c>
      <c r="B24" s="5" t="n">
        <v>1</v>
      </c>
      <c r="C24" s="6" t="n">
        <v>47194</v>
      </c>
      <c r="D24" s="4" t="inlineStr">
        <is>
          <t xml:space="preserve"> </t>
        </is>
      </c>
      <c r="E24" s="6" t="n">
        <v>47195</v>
      </c>
    </row>
    <row r="25">
      <c r="A25" s="4" t="inlineStr">
        <is>
          <t>Issuance of common stock through underwritten offering, net of discounts and commissions and issuance costs of $3.3 million (in Shares)</t>
        </is>
      </c>
      <c r="B25" s="6" t="n">
        <v>3900000</v>
      </c>
      <c r="C25" s="4" t="inlineStr">
        <is>
          <t xml:space="preserve"> </t>
        </is>
      </c>
      <c r="D25" s="4" t="inlineStr">
        <is>
          <t xml:space="preserve"> </t>
        </is>
      </c>
      <c r="E25" s="4" t="inlineStr">
        <is>
          <t xml:space="preserve"> </t>
        </is>
      </c>
    </row>
    <row r="26">
      <c r="A26" s="4" t="inlineStr">
        <is>
          <t>Forfeiture of shares subject to earnout (Note 7)</t>
        </is>
      </c>
      <c r="B26" s="4" t="inlineStr">
        <is>
          <t xml:space="preserve"> </t>
        </is>
      </c>
      <c r="C26" s="4" t="inlineStr">
        <is>
          <t xml:space="preserve"> </t>
        </is>
      </c>
      <c r="D26" s="4" t="inlineStr">
        <is>
          <t xml:space="preserve"> </t>
        </is>
      </c>
      <c r="E26" s="4" t="inlineStr">
        <is>
          <t xml:space="preserve"> </t>
        </is>
      </c>
    </row>
    <row r="27">
      <c r="A27" s="4" t="inlineStr">
        <is>
          <t>Forfeiture of shares subject to earnout (Note 7) (in Shares)</t>
        </is>
      </c>
      <c r="B27" s="6" t="n">
        <v>-105000</v>
      </c>
      <c r="C27" s="4" t="inlineStr">
        <is>
          <t xml:space="preserve"> </t>
        </is>
      </c>
      <c r="D27" s="4" t="inlineStr">
        <is>
          <t xml:space="preserve"> </t>
        </is>
      </c>
      <c r="E27" s="4" t="inlineStr">
        <is>
          <t xml:space="preserve"> </t>
        </is>
      </c>
    </row>
    <row r="28">
      <c r="A28" s="4" t="inlineStr">
        <is>
          <t>Issuance of common stock pursuant to Employee Stock Purchase Plan</t>
        </is>
      </c>
      <c r="B28" s="4" t="inlineStr">
        <is>
          <t xml:space="preserve"> </t>
        </is>
      </c>
      <c r="C28" s="6" t="n">
        <v>360</v>
      </c>
      <c r="D28" s="4" t="inlineStr">
        <is>
          <t xml:space="preserve"> </t>
        </is>
      </c>
      <c r="E28" s="6" t="n">
        <v>360</v>
      </c>
    </row>
    <row r="29">
      <c r="A29" s="4" t="inlineStr">
        <is>
          <t>Issuance of common stock pursuant to Employee Stock Purchase Plan (in Shares)</t>
        </is>
      </c>
      <c r="B29" s="6" t="n">
        <v>29491</v>
      </c>
      <c r="C29" s="4" t="inlineStr">
        <is>
          <t xml:space="preserve"> </t>
        </is>
      </c>
      <c r="D29" s="4" t="inlineStr">
        <is>
          <t xml:space="preserve"> </t>
        </is>
      </c>
      <c r="E29" s="4" t="inlineStr">
        <is>
          <t xml:space="preserve"> </t>
        </is>
      </c>
    </row>
    <row r="30">
      <c r="A30" s="4" t="inlineStr">
        <is>
          <t>Stock-based compensation expense</t>
        </is>
      </c>
      <c r="B30" s="4" t="inlineStr">
        <is>
          <t xml:space="preserve"> </t>
        </is>
      </c>
      <c r="C30" s="6" t="n">
        <v>6619</v>
      </c>
      <c r="D30" s="4" t="inlineStr">
        <is>
          <t xml:space="preserve"> </t>
        </is>
      </c>
      <c r="E30" s="6" t="n">
        <v>6619</v>
      </c>
    </row>
    <row r="31">
      <c r="A31" s="4" t="inlineStr">
        <is>
          <t>Net loss</t>
        </is>
      </c>
      <c r="B31" s="4" t="inlineStr">
        <is>
          <t xml:space="preserve"> </t>
        </is>
      </c>
      <c r="C31" s="4" t="inlineStr">
        <is>
          <t xml:space="preserve"> </t>
        </is>
      </c>
      <c r="D31" s="6" t="n">
        <v>-71269</v>
      </c>
      <c r="E31" s="6" t="n">
        <v>-71269</v>
      </c>
    </row>
    <row r="32">
      <c r="A32" s="4" t="inlineStr">
        <is>
          <t>Balance at Dec. 31, 2024</t>
        </is>
      </c>
      <c r="B32" s="5" t="n">
        <v>2</v>
      </c>
      <c r="C32" s="5" t="n">
        <v>302541</v>
      </c>
      <c r="D32" s="5" t="n">
        <v>-240869</v>
      </c>
      <c r="E32" s="5" t="n">
        <v>61674</v>
      </c>
    </row>
    <row r="33">
      <c r="A33" s="4" t="inlineStr">
        <is>
          <t>Balance (in Shares) at Dec. 31, 2024</t>
        </is>
      </c>
      <c r="B33" s="6" t="n">
        <v>15022122</v>
      </c>
      <c r="C33" s="4" t="inlineStr">
        <is>
          <t xml:space="preserve"> </t>
        </is>
      </c>
      <c r="D33" s="4" t="inlineStr">
        <is>
          <t xml:space="preserve"> </t>
        </is>
      </c>
      <c r="E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Diluted Net Loss per Share Attributable to Common Stockholders (Details) - shares</t>
        </is>
      </c>
      <c r="B1" s="2" t="inlineStr">
        <is>
          <t>12 Months Ended</t>
        </is>
      </c>
    </row>
    <row r="2">
      <c r="B2" s="2" t="inlineStr">
        <is>
          <t>Dec. 31, 2024</t>
        </is>
      </c>
      <c r="C2" s="2" t="inlineStr">
        <is>
          <t>Dec. 31, 2023</t>
        </is>
      </c>
    </row>
    <row r="3">
      <c r="A3" s="3" t="inlineStr">
        <is>
          <t>Schedule of diluted net loss per share attributable to common stockholders [Abstract]</t>
        </is>
      </c>
      <c r="B3" s="4" t="inlineStr">
        <is>
          <t xml:space="preserve"> </t>
        </is>
      </c>
      <c r="C3" s="4" t="inlineStr">
        <is>
          <t xml:space="preserve"> </t>
        </is>
      </c>
    </row>
    <row r="4">
      <c r="A4" s="4" t="inlineStr">
        <is>
          <t>Outstanding and issued common stock options</t>
        </is>
      </c>
      <c r="B4" s="6" t="n">
        <v>2148364</v>
      </c>
      <c r="C4" s="6" t="n">
        <v>1540861</v>
      </c>
    </row>
    <row r="5">
      <c r="A5" s="4" t="inlineStr">
        <is>
          <t>Outstanding and Issued Common Stock Options [Member]</t>
        </is>
      </c>
      <c r="B5" s="4" t="inlineStr">
        <is>
          <t xml:space="preserve"> </t>
        </is>
      </c>
      <c r="C5" s="4" t="inlineStr">
        <is>
          <t xml:space="preserve"> </t>
        </is>
      </c>
    </row>
    <row r="6">
      <c r="A6" s="3" t="inlineStr">
        <is>
          <t>Schedule of diluted net loss per share attributable to common stockholders [Abstract]</t>
        </is>
      </c>
      <c r="B6" s="4" t="inlineStr">
        <is>
          <t xml:space="preserve"> </t>
        </is>
      </c>
      <c r="C6" s="4" t="inlineStr">
        <is>
          <t xml:space="preserve"> </t>
        </is>
      </c>
    </row>
    <row r="7">
      <c r="A7" s="4" t="inlineStr">
        <is>
          <t>Outstanding and issued common stock options</t>
        </is>
      </c>
      <c r="B7" s="6" t="n">
        <v>1628378</v>
      </c>
      <c r="C7" s="6" t="n">
        <v>1040875</v>
      </c>
    </row>
    <row r="8">
      <c r="A8" s="4" t="inlineStr">
        <is>
          <t>Shares Issuable Upon Exercise of Common Stock Warrants [Member]</t>
        </is>
      </c>
      <c r="B8" s="4" t="inlineStr">
        <is>
          <t xml:space="preserve"> </t>
        </is>
      </c>
      <c r="C8" s="4" t="inlineStr">
        <is>
          <t xml:space="preserve"> </t>
        </is>
      </c>
    </row>
    <row r="9">
      <c r="A9" s="3" t="inlineStr">
        <is>
          <t>Schedule of diluted net loss per share attributable to common stockholders [Abstract]</t>
        </is>
      </c>
      <c r="B9" s="4" t="inlineStr">
        <is>
          <t xml:space="preserve"> </t>
        </is>
      </c>
      <c r="C9" s="4" t="inlineStr">
        <is>
          <t xml:space="preserve"> </t>
        </is>
      </c>
    </row>
    <row r="10">
      <c r="A10" s="4" t="inlineStr">
        <is>
          <t>Outstanding and issued common stock options</t>
        </is>
      </c>
      <c r="B10" s="6" t="n">
        <v>499986</v>
      </c>
      <c r="C10" s="6" t="n">
        <v>499986</v>
      </c>
    </row>
    <row r="11">
      <c r="A11" s="4" t="inlineStr">
        <is>
          <t>Unvested Performance Based Restricted Stock Units [Member]</t>
        </is>
      </c>
      <c r="B11" s="4" t="inlineStr">
        <is>
          <t xml:space="preserve"> </t>
        </is>
      </c>
      <c r="C11" s="4" t="inlineStr">
        <is>
          <t xml:space="preserve"> </t>
        </is>
      </c>
    </row>
    <row r="12">
      <c r="A12" s="3" t="inlineStr">
        <is>
          <t>Schedule of diluted net loss per share attributable to common stockholders [Abstract]</t>
        </is>
      </c>
      <c r="B12" s="4" t="inlineStr">
        <is>
          <t xml:space="preserve"> </t>
        </is>
      </c>
      <c r="C12" s="4" t="inlineStr">
        <is>
          <t xml:space="preserve"> </t>
        </is>
      </c>
    </row>
    <row r="13">
      <c r="A13" s="4" t="inlineStr">
        <is>
          <t>Outstanding and issued common stock options</t>
        </is>
      </c>
      <c r="B13" s="6" t="n">
        <v>20000</v>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Increase of valuation allowance</t>
        </is>
      </c>
      <c r="B4" s="9" t="n">
        <v>15.1</v>
      </c>
      <c r="C4" s="9" t="n">
        <v>12.5</v>
      </c>
    </row>
    <row r="5">
      <c r="A5" s="4" t="inlineStr">
        <is>
          <t>Amount of credit carryforwards</t>
        </is>
      </c>
      <c r="B5" s="10" t="n">
        <v>4.9</v>
      </c>
      <c r="C5" s="9" t="n">
        <v>4.1</v>
      </c>
    </row>
    <row r="6">
      <c r="A6" s="4" t="inlineStr">
        <is>
          <t>Net operating loss generated</t>
        </is>
      </c>
      <c r="B6" s="10" t="n">
        <v>2.9</v>
      </c>
      <c r="C6" s="4" t="inlineStr">
        <is>
          <t xml:space="preserve"> </t>
        </is>
      </c>
    </row>
    <row r="7">
      <c r="A7" s="4" t="inlineStr">
        <is>
          <t>Net operating loss deferred tax assets</t>
        </is>
      </c>
      <c r="B7" s="9" t="n">
        <v>0.6</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Schedule of Provision For Income Taxes [Abstract]</t>
        </is>
      </c>
      <c r="B3" s="4" t="inlineStr">
        <is>
          <t xml:space="preserve"> </t>
        </is>
      </c>
      <c r="C3" s="4" t="inlineStr">
        <is>
          <t xml:space="preserve"> </t>
        </is>
      </c>
    </row>
    <row r="4">
      <c r="A4" s="4" t="inlineStr">
        <is>
          <t>Federal tax benefit at statutory rate</t>
        </is>
      </c>
      <c r="B4" s="5" t="n">
        <v>-14966</v>
      </c>
      <c r="C4" s="5" t="n">
        <v>-13538</v>
      </c>
    </row>
    <row r="5">
      <c r="A5" s="4" t="inlineStr">
        <is>
          <t>State taxes</t>
        </is>
      </c>
      <c r="B5" s="6" t="n">
        <v>-2</v>
      </c>
      <c r="C5" s="6" t="n">
        <v>2</v>
      </c>
    </row>
    <row r="6">
      <c r="A6" s="4" t="inlineStr">
        <is>
          <t>Change in fair value of warrant liability</t>
        </is>
      </c>
      <c r="B6" s="4" t="inlineStr">
        <is>
          <t xml:space="preserve"> </t>
        </is>
      </c>
      <c r="C6" s="6" t="n">
        <v>121</v>
      </c>
    </row>
    <row r="7">
      <c r="A7" s="4" t="inlineStr">
        <is>
          <t>Change in fair value of earnout liability</t>
        </is>
      </c>
      <c r="B7" s="4" t="inlineStr">
        <is>
          <t xml:space="preserve"> </t>
        </is>
      </c>
      <c r="C7" s="6" t="n">
        <v>-4</v>
      </c>
    </row>
    <row r="8">
      <c r="A8" s="4" t="inlineStr">
        <is>
          <t>Non-deductible expenses</t>
        </is>
      </c>
      <c r="B8" s="6" t="n">
        <v>26</v>
      </c>
      <c r="C8" s="6" t="n">
        <v>-38</v>
      </c>
    </row>
    <row r="9">
      <c r="A9" s="4" t="inlineStr">
        <is>
          <t>Research and development credits</t>
        </is>
      </c>
      <c r="B9" s="6" t="n">
        <v>-1492</v>
      </c>
      <c r="C9" s="6" t="n">
        <v>-1628</v>
      </c>
    </row>
    <row r="10">
      <c r="A10" s="4" t="inlineStr">
        <is>
          <t>Change in valuation allowance</t>
        </is>
      </c>
      <c r="B10" s="6" t="n">
        <v>15123</v>
      </c>
      <c r="C10" s="6" t="n">
        <v>12539</v>
      </c>
    </row>
    <row r="11">
      <c r="A11" s="4" t="inlineStr">
        <is>
          <t>Stock-based compensation</t>
        </is>
      </c>
      <c r="B11" s="6" t="n">
        <v>986</v>
      </c>
      <c r="C11" s="6" t="n">
        <v>822</v>
      </c>
    </row>
    <row r="12">
      <c r="A12" s="4" t="inlineStr">
        <is>
          <t>Other</t>
        </is>
      </c>
      <c r="B12" s="6" t="n">
        <v>327</v>
      </c>
      <c r="C12" s="6" t="n">
        <v>1726</v>
      </c>
    </row>
    <row r="13">
      <c r="A13" s="4" t="inlineStr">
        <is>
          <t>Provision for income taxes</t>
        </is>
      </c>
      <c r="B13" s="5" t="n">
        <v>2</v>
      </c>
      <c r="C13" s="5"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and other</t>
        </is>
      </c>
      <c r="B3" s="5" t="n">
        <v>479</v>
      </c>
      <c r="C3" s="5" t="n">
        <v>477</v>
      </c>
    </row>
    <row r="4">
      <c r="A4" s="4" t="inlineStr">
        <is>
          <t>Intangibles</t>
        </is>
      </c>
      <c r="B4" s="6" t="n">
        <v>287</v>
      </c>
      <c r="C4" s="6" t="n">
        <v>313</v>
      </c>
    </row>
    <row r="5">
      <c r="A5" s="4" t="inlineStr">
        <is>
          <t>Net operating losses</t>
        </is>
      </c>
      <c r="B5" s="6" t="n">
        <v>31820</v>
      </c>
      <c r="C5" s="6" t="n">
        <v>25146</v>
      </c>
    </row>
    <row r="6">
      <c r="A6" s="4" t="inlineStr">
        <is>
          <t>Research and development credits</t>
        </is>
      </c>
      <c r="B6" s="6" t="n">
        <v>6031</v>
      </c>
      <c r="C6" s="6" t="n">
        <v>4873</v>
      </c>
    </row>
    <row r="7">
      <c r="A7" s="4" t="inlineStr">
        <is>
          <t>Stock-based compensation</t>
        </is>
      </c>
      <c r="B7" s="6" t="n">
        <v>1146</v>
      </c>
      <c r="C7" s="6" t="n">
        <v>676</v>
      </c>
    </row>
    <row r="8">
      <c r="A8" s="4" t="inlineStr">
        <is>
          <t>Lease liability</t>
        </is>
      </c>
      <c r="B8" s="6" t="n">
        <v>382</v>
      </c>
      <c r="C8" s="6" t="n">
        <v>585</v>
      </c>
    </row>
    <row r="9">
      <c r="A9" s="4" t="inlineStr">
        <is>
          <t>Section 195 start-up amortization</t>
        </is>
      </c>
      <c r="B9" s="6" t="n">
        <v>211</v>
      </c>
      <c r="C9" s="6" t="n">
        <v>229</v>
      </c>
    </row>
    <row r="10">
      <c r="A10" s="4" t="inlineStr">
        <is>
          <t>Capitalized section 174</t>
        </is>
      </c>
      <c r="B10" s="6" t="n">
        <v>21128</v>
      </c>
      <c r="C10" s="6" t="n">
        <v>14308</v>
      </c>
    </row>
    <row r="11">
      <c r="A11" s="4" t="inlineStr">
        <is>
          <t>Other</t>
        </is>
      </c>
      <c r="B11" s="6" t="n">
        <v>340</v>
      </c>
      <c r="C11" s="6" t="n">
        <v>346</v>
      </c>
    </row>
    <row r="12">
      <c r="A12" s="4" t="inlineStr">
        <is>
          <t>Total deferred tax assets</t>
        </is>
      </c>
      <c r="B12" s="6" t="n">
        <v>61824</v>
      </c>
      <c r="C12" s="6" t="n">
        <v>46953</v>
      </c>
    </row>
    <row r="13">
      <c r="A13" s="4" t="inlineStr">
        <is>
          <t>Valuation allowance</t>
        </is>
      </c>
      <c r="B13" s="6" t="n">
        <v>-61590</v>
      </c>
      <c r="C13" s="6" t="n">
        <v>-46465</v>
      </c>
    </row>
    <row r="14">
      <c r="A14" s="4" t="inlineStr">
        <is>
          <t>Total net deferred tax assets</t>
        </is>
      </c>
      <c r="B14" s="6" t="n">
        <v>234</v>
      </c>
      <c r="C14" s="6" t="n">
        <v>488</v>
      </c>
    </row>
    <row r="15">
      <c r="A15" s="3" t="inlineStr">
        <is>
          <t>Deferred tax liabilities:</t>
        </is>
      </c>
      <c r="B15" s="4" t="inlineStr">
        <is>
          <t xml:space="preserve"> </t>
        </is>
      </c>
      <c r="C15" s="4" t="inlineStr">
        <is>
          <t xml:space="preserve"> </t>
        </is>
      </c>
    </row>
    <row r="16">
      <c r="A16" s="4" t="inlineStr">
        <is>
          <t>Right-of-use asset</t>
        </is>
      </c>
      <c r="B16" s="6" t="n">
        <v>-206</v>
      </c>
      <c r="C16" s="6" t="n">
        <v>-308</v>
      </c>
    </row>
    <row r="17">
      <c r="A17" s="4" t="inlineStr">
        <is>
          <t>Fixed assets</t>
        </is>
      </c>
      <c r="B17" s="6" t="n">
        <v>-28</v>
      </c>
      <c r="C17" s="6" t="n">
        <v>-180</v>
      </c>
    </row>
    <row r="18">
      <c r="A18" s="4" t="inlineStr">
        <is>
          <t>Total deferred tax liabilities</t>
        </is>
      </c>
      <c r="B18" s="6" t="n">
        <v>-234</v>
      </c>
      <c r="C18" s="6" t="n">
        <v>-488</v>
      </c>
    </row>
    <row r="19">
      <c r="A19" s="4" t="inlineStr">
        <is>
          <t>Net deferred tax assets</t>
        </is>
      </c>
      <c r="B19" s="4" t="inlineStr">
        <is>
          <t xml:space="preserve"> </t>
        </is>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Federal and State Net Operating Loss Carryforwards (Details) $ in Thousands</t>
        </is>
      </c>
      <c r="B1" s="2" t="inlineStr">
        <is>
          <t>12 Months Ended</t>
        </is>
      </c>
    </row>
    <row r="2">
      <c r="B2" s="2" t="inlineStr">
        <is>
          <t>Dec. 31, 2024 USD ($)</t>
        </is>
      </c>
    </row>
    <row r="3">
      <c r="A3" s="4" t="inlineStr">
        <is>
          <t>Federal [Member]</t>
        </is>
      </c>
      <c r="B3" s="4" t="inlineStr">
        <is>
          <t xml:space="preserve"> </t>
        </is>
      </c>
    </row>
    <row r="4">
      <c r="A4" s="3" t="inlineStr">
        <is>
          <t>Schedule of Federal and State Net Operating Loss Carryforwards [Line Items]</t>
        </is>
      </c>
      <c r="B4" s="4" t="inlineStr">
        <is>
          <t xml:space="preserve"> </t>
        </is>
      </c>
    </row>
    <row r="5">
      <c r="A5" s="4" t="inlineStr">
        <is>
          <t>Net operating losses, Amount</t>
        </is>
      </c>
      <c r="B5" s="5" t="n">
        <v>123147</v>
      </c>
    </row>
    <row r="6">
      <c r="A6" s="4" t="inlineStr">
        <is>
          <t>Net operating losses, Expiration Years</t>
        </is>
      </c>
      <c r="B6" s="4" t="inlineStr">
        <is>
          <t>Do not expire</t>
        </is>
      </c>
    </row>
    <row r="7">
      <c r="A7" s="4" t="inlineStr">
        <is>
          <t>States Primarily California [Member]</t>
        </is>
      </c>
      <c r="B7" s="4" t="inlineStr">
        <is>
          <t xml:space="preserve"> </t>
        </is>
      </c>
    </row>
    <row r="8">
      <c r="A8" s="3" t="inlineStr">
        <is>
          <t>Schedule of Federal and State Net Operating Loss Carryforwards [Line Items]</t>
        </is>
      </c>
      <c r="B8" s="4" t="inlineStr">
        <is>
          <t xml:space="preserve"> </t>
        </is>
      </c>
    </row>
    <row r="9">
      <c r="A9" s="4" t="inlineStr">
        <is>
          <t>Net operating losses, Amount</t>
        </is>
      </c>
      <c r="B9" s="5" t="n">
        <v>131875</v>
      </c>
    </row>
    <row r="10">
      <c r="A10" s="4" t="inlineStr">
        <is>
          <t>Net operating losses, Expiration Years</t>
        </is>
      </c>
      <c r="B10" s="4" t="inlineStr">
        <is>
          <t>2038-204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Schedule of Unrecognized Tax Benefits [Abstract]</t>
        </is>
      </c>
      <c r="B3" s="4" t="inlineStr">
        <is>
          <t xml:space="preserve"> </t>
        </is>
      </c>
      <c r="C3" s="4" t="inlineStr">
        <is>
          <t xml:space="preserve"> </t>
        </is>
      </c>
    </row>
    <row r="4">
      <c r="A4" s="4" t="inlineStr">
        <is>
          <t>Balance at beginning of year</t>
        </is>
      </c>
      <c r="B4" s="5" t="n">
        <v>2420</v>
      </c>
      <c r="C4" s="5" t="n">
        <v>1722</v>
      </c>
    </row>
    <row r="5">
      <c r="A5" s="4" t="inlineStr">
        <is>
          <t>Additions based on tax positions related to current year</t>
        </is>
      </c>
      <c r="B5" s="6" t="n">
        <v>639</v>
      </c>
      <c r="C5" s="6" t="n">
        <v>698</v>
      </c>
    </row>
    <row r="6">
      <c r="A6" s="4" t="inlineStr">
        <is>
          <t>Balance at end of year</t>
        </is>
      </c>
      <c r="B6" s="5" t="n">
        <v>3059</v>
      </c>
      <c r="C6" s="5" t="n">
        <v>24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401(K) Savings Plan (Details) - USD ($) $ in Millions</t>
        </is>
      </c>
      <c r="B1" s="2" t="inlineStr">
        <is>
          <t>12 Months Ended</t>
        </is>
      </c>
    </row>
    <row r="2">
      <c r="B2" s="2" t="inlineStr">
        <is>
          <t>Dec. 31, 2024</t>
        </is>
      </c>
      <c r="C2" s="2" t="inlineStr">
        <is>
          <t>Dec. 31, 2023</t>
        </is>
      </c>
    </row>
    <row r="3">
      <c r="A3" s="3" t="inlineStr">
        <is>
          <t>401(K) Savings Plan [Abstract]</t>
        </is>
      </c>
      <c r="B3" s="4" t="inlineStr">
        <is>
          <t xml:space="preserve"> </t>
        </is>
      </c>
      <c r="C3" s="4" t="inlineStr">
        <is>
          <t xml:space="preserve"> </t>
        </is>
      </c>
    </row>
    <row r="4">
      <c r="A4" s="4" t="inlineStr">
        <is>
          <t>Contributions amount</t>
        </is>
      </c>
      <c r="B4" s="9" t="n">
        <v>0.2</v>
      </c>
      <c r="C4" s="9" t="n">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ies (Details) - USD ($) $ in Millions</t>
        </is>
      </c>
      <c r="B1" s="2" t="inlineStr">
        <is>
          <t>12 Months Ended</t>
        </is>
      </c>
    </row>
    <row r="2">
      <c r="B2" s="2" t="inlineStr">
        <is>
          <t>Dec. 31, 2024</t>
        </is>
      </c>
      <c r="C2" s="2" t="inlineStr">
        <is>
          <t>Dec. 31, 2023</t>
        </is>
      </c>
    </row>
    <row r="3">
      <c r="A3" s="4" t="inlineStr">
        <is>
          <t>Dr. Shizuru [Member]</t>
        </is>
      </c>
      <c r="B3" s="4" t="inlineStr">
        <is>
          <t xml:space="preserve"> </t>
        </is>
      </c>
      <c r="C3" s="4" t="inlineStr">
        <is>
          <t xml:space="preserve"> </t>
        </is>
      </c>
    </row>
    <row r="4">
      <c r="A4" s="3" t="inlineStr">
        <is>
          <t>Related Parties [Line Items]</t>
        </is>
      </c>
      <c r="B4" s="4" t="inlineStr">
        <is>
          <t xml:space="preserve"> </t>
        </is>
      </c>
      <c r="C4" s="4" t="inlineStr">
        <is>
          <t xml:space="preserve"> </t>
        </is>
      </c>
    </row>
    <row r="5">
      <c r="A5" s="4" t="inlineStr">
        <is>
          <t>Recorded advisory and consulting services</t>
        </is>
      </c>
      <c r="B5" s="9" t="n">
        <v>0.1</v>
      </c>
      <c r="C5" s="4" t="inlineStr">
        <is>
          <t xml:space="preserve"> </t>
        </is>
      </c>
    </row>
    <row r="6">
      <c r="A6" s="4" t="inlineStr">
        <is>
          <t>Service cost</t>
        </is>
      </c>
      <c r="B6" s="10" t="n">
        <v>1.4</v>
      </c>
      <c r="C6" s="4" t="inlineStr">
        <is>
          <t xml:space="preserve"> </t>
        </is>
      </c>
    </row>
    <row r="7">
      <c r="A7" s="4" t="inlineStr">
        <is>
          <t>Professor Judith Shizuru [Member]</t>
        </is>
      </c>
      <c r="B7" s="4" t="inlineStr">
        <is>
          <t xml:space="preserve"> </t>
        </is>
      </c>
      <c r="C7" s="4" t="inlineStr">
        <is>
          <t xml:space="preserve"> </t>
        </is>
      </c>
    </row>
    <row r="8">
      <c r="A8" s="3" t="inlineStr">
        <is>
          <t>Related Parties [Line Items]</t>
        </is>
      </c>
      <c r="B8" s="4" t="inlineStr">
        <is>
          <t xml:space="preserve"> </t>
        </is>
      </c>
      <c r="C8" s="4" t="inlineStr">
        <is>
          <t xml:space="preserve"> </t>
        </is>
      </c>
    </row>
    <row r="9">
      <c r="A9" s="4" t="inlineStr">
        <is>
          <t>Consulting service amount</t>
        </is>
      </c>
      <c r="B9" s="9" t="n">
        <v>0.3</v>
      </c>
      <c r="C9" s="9" t="n">
        <v>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ignificant Expense Categories Included within Net Loss Presented on the Company's Consolidated Statements of Operations and Comprehensive Los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Personnel-related costs</t>
        </is>
      </c>
      <c r="B4" s="5" t="n">
        <v>27615</v>
      </c>
      <c r="C4" s="5" t="n">
        <v>18724</v>
      </c>
    </row>
    <row r="5">
      <c r="A5" s="4" t="inlineStr">
        <is>
          <t>Facilities and overhead costs</t>
        </is>
      </c>
      <c r="B5" s="6" t="n">
        <v>14356</v>
      </c>
      <c r="C5" s="6" t="n">
        <v>13360</v>
      </c>
    </row>
    <row r="6">
      <c r="A6" s="3" t="inlineStr">
        <is>
          <t>Program costs</t>
        </is>
      </c>
      <c r="B6" s="4" t="inlineStr">
        <is>
          <t xml:space="preserve"> </t>
        </is>
      </c>
      <c r="C6" s="4" t="inlineStr">
        <is>
          <t xml:space="preserve"> </t>
        </is>
      </c>
    </row>
    <row r="7">
      <c r="A7" s="4" t="inlineStr">
        <is>
          <t>Total program costs</t>
        </is>
      </c>
      <c r="B7" s="6" t="n">
        <v>34268</v>
      </c>
      <c r="C7" s="6" t="n">
        <v>36777</v>
      </c>
    </row>
    <row r="8">
      <c r="A8" s="4" t="inlineStr">
        <is>
          <t>Total operating expense</t>
        </is>
      </c>
      <c r="B8" s="6" t="n">
        <v>76239</v>
      </c>
      <c r="C8" s="6" t="n">
        <v>68861</v>
      </c>
    </row>
    <row r="9">
      <c r="A9" s="4" t="inlineStr">
        <is>
          <t>Other income, net</t>
        </is>
      </c>
      <c r="B9" s="6" t="n">
        <v>4970</v>
      </c>
      <c r="C9" s="6" t="n">
        <v>4396</v>
      </c>
    </row>
    <row r="10">
      <c r="A10" s="4" t="inlineStr">
        <is>
          <t>Net loss</t>
        </is>
      </c>
      <c r="B10" s="6" t="n">
        <v>-71269</v>
      </c>
      <c r="C10" s="6" t="n">
        <v>-64465</v>
      </c>
    </row>
    <row r="11">
      <c r="A11" s="4" t="inlineStr">
        <is>
          <t>Briquilimab platform [Member]</t>
        </is>
      </c>
      <c r="B11" s="4" t="inlineStr">
        <is>
          <t xml:space="preserve"> </t>
        </is>
      </c>
      <c r="C11" s="4" t="inlineStr">
        <is>
          <t xml:space="preserve"> </t>
        </is>
      </c>
    </row>
    <row r="12">
      <c r="A12" s="3" t="inlineStr">
        <is>
          <t>Program costs</t>
        </is>
      </c>
      <c r="B12" s="4" t="inlineStr">
        <is>
          <t xml:space="preserve"> </t>
        </is>
      </c>
      <c r="C12" s="4" t="inlineStr">
        <is>
          <t xml:space="preserve"> </t>
        </is>
      </c>
    </row>
    <row r="13">
      <c r="A13" s="4" t="inlineStr">
        <is>
          <t>Total program costs</t>
        </is>
      </c>
      <c r="B13" s="6" t="n">
        <v>5637</v>
      </c>
      <c r="C13" s="6" t="n">
        <v>4639</v>
      </c>
    </row>
    <row r="14">
      <c r="A14" s="4" t="inlineStr">
        <is>
          <t>CMO [Member]</t>
        </is>
      </c>
      <c r="B14" s="4" t="inlineStr">
        <is>
          <t xml:space="preserve"> </t>
        </is>
      </c>
      <c r="C14" s="4" t="inlineStr">
        <is>
          <t xml:space="preserve"> </t>
        </is>
      </c>
    </row>
    <row r="15">
      <c r="A15" s="3" t="inlineStr">
        <is>
          <t>Program costs</t>
        </is>
      </c>
      <c r="B15" s="4" t="inlineStr">
        <is>
          <t xml:space="preserve"> </t>
        </is>
      </c>
      <c r="C15" s="4" t="inlineStr">
        <is>
          <t xml:space="preserve"> </t>
        </is>
      </c>
    </row>
    <row r="16">
      <c r="A16" s="4" t="inlineStr">
        <is>
          <t>Total program costs</t>
        </is>
      </c>
      <c r="B16" s="6" t="n">
        <v>9500</v>
      </c>
      <c r="C16" s="6" t="n">
        <v>21709</v>
      </c>
    </row>
    <row r="17">
      <c r="A17" s="4" t="inlineStr">
        <is>
          <t>CSU [Member]</t>
        </is>
      </c>
      <c r="B17" s="4" t="inlineStr">
        <is>
          <t xml:space="preserve"> </t>
        </is>
      </c>
      <c r="C17" s="4" t="inlineStr">
        <is>
          <t xml:space="preserve"> </t>
        </is>
      </c>
    </row>
    <row r="18">
      <c r="A18" s="3" t="inlineStr">
        <is>
          <t>Program costs</t>
        </is>
      </c>
      <c r="B18" s="4" t="inlineStr">
        <is>
          <t xml:space="preserve"> </t>
        </is>
      </c>
      <c r="C18" s="4" t="inlineStr">
        <is>
          <t xml:space="preserve"> </t>
        </is>
      </c>
    </row>
    <row r="19">
      <c r="A19" s="4" t="inlineStr">
        <is>
          <t>Total program costs</t>
        </is>
      </c>
      <c r="B19" s="6" t="n">
        <v>10689</v>
      </c>
      <c r="C19" s="6" t="n">
        <v>3368</v>
      </c>
    </row>
    <row r="20">
      <c r="A20" s="4" t="inlineStr">
        <is>
          <t>CIndU [Member]</t>
        </is>
      </c>
      <c r="B20" s="4" t="inlineStr">
        <is>
          <t xml:space="preserve"> </t>
        </is>
      </c>
      <c r="C20" s="4" t="inlineStr">
        <is>
          <t xml:space="preserve"> </t>
        </is>
      </c>
    </row>
    <row r="21">
      <c r="A21" s="3" t="inlineStr">
        <is>
          <t>Program costs</t>
        </is>
      </c>
      <c r="B21" s="4" t="inlineStr">
        <is>
          <t xml:space="preserve"> </t>
        </is>
      </c>
      <c r="C21" s="4" t="inlineStr">
        <is>
          <t xml:space="preserve"> </t>
        </is>
      </c>
    </row>
    <row r="22">
      <c r="A22" s="4" t="inlineStr">
        <is>
          <t>Total program costs</t>
        </is>
      </c>
      <c r="B22" s="6" t="n">
        <v>2234</v>
      </c>
      <c r="C22" s="6" t="n">
        <v>189</v>
      </c>
    </row>
    <row r="23">
      <c r="A23" s="4" t="inlineStr">
        <is>
          <t>Asthma [Member]</t>
        </is>
      </c>
      <c r="B23" s="4" t="inlineStr">
        <is>
          <t xml:space="preserve"> </t>
        </is>
      </c>
      <c r="C23" s="4" t="inlineStr">
        <is>
          <t xml:space="preserve"> </t>
        </is>
      </c>
    </row>
    <row r="24">
      <c r="A24" s="3" t="inlineStr">
        <is>
          <t>Program costs</t>
        </is>
      </c>
      <c r="B24" s="4" t="inlineStr">
        <is>
          <t xml:space="preserve"> </t>
        </is>
      </c>
      <c r="C24" s="4" t="inlineStr">
        <is>
          <t xml:space="preserve"> </t>
        </is>
      </c>
    </row>
    <row r="25">
      <c r="A25" s="4" t="inlineStr">
        <is>
          <t>Total program costs</t>
        </is>
      </c>
      <c r="B25" s="6" t="n">
        <v>1975</v>
      </c>
      <c r="C25" s="4" t="inlineStr">
        <is>
          <t xml:space="preserve"> </t>
        </is>
      </c>
    </row>
    <row r="26">
      <c r="A26" s="4" t="inlineStr">
        <is>
          <t>MDS/AML [Member]</t>
        </is>
      </c>
      <c r="B26" s="4" t="inlineStr">
        <is>
          <t xml:space="preserve"> </t>
        </is>
      </c>
      <c r="C26" s="4" t="inlineStr">
        <is>
          <t xml:space="preserve"> </t>
        </is>
      </c>
    </row>
    <row r="27">
      <c r="A27" s="3" t="inlineStr">
        <is>
          <t>Program costs</t>
        </is>
      </c>
      <c r="B27" s="4" t="inlineStr">
        <is>
          <t xml:space="preserve"> </t>
        </is>
      </c>
      <c r="C27" s="4" t="inlineStr">
        <is>
          <t xml:space="preserve"> </t>
        </is>
      </c>
    </row>
    <row r="28">
      <c r="A28" s="4" t="inlineStr">
        <is>
          <t>Total program costs</t>
        </is>
      </c>
      <c r="B28" s="6" t="n">
        <v>1824</v>
      </c>
      <c r="C28" s="6" t="n">
        <v>3955</v>
      </c>
    </row>
    <row r="29">
      <c r="A29" s="4" t="inlineStr">
        <is>
          <t>SCID [Member]</t>
        </is>
      </c>
      <c r="B29" s="4" t="inlineStr">
        <is>
          <t xml:space="preserve"> </t>
        </is>
      </c>
      <c r="C29" s="4" t="inlineStr">
        <is>
          <t xml:space="preserve"> </t>
        </is>
      </c>
    </row>
    <row r="30">
      <c r="A30" s="3" t="inlineStr">
        <is>
          <t>Program costs</t>
        </is>
      </c>
      <c r="B30" s="4" t="inlineStr">
        <is>
          <t xml:space="preserve"> </t>
        </is>
      </c>
      <c r="C30" s="4" t="inlineStr">
        <is>
          <t xml:space="preserve"> </t>
        </is>
      </c>
    </row>
    <row r="31">
      <c r="A31" s="4" t="inlineStr">
        <is>
          <t>Total program costs</t>
        </is>
      </c>
      <c r="B31" s="5" t="n">
        <v>2409</v>
      </c>
      <c r="C31" s="5" t="n">
        <v>29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Million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Issuance of common stock through underwritten offering, net of discounts and commissions and offering expenses</t>
        </is>
      </c>
      <c r="B4" s="4" t="inlineStr">
        <is>
          <t xml:space="preserve"> </t>
        </is>
      </c>
      <c r="C4" s="9" t="n">
        <v>6.6</v>
      </c>
    </row>
    <row r="5">
      <c r="A5" s="4" t="inlineStr">
        <is>
          <t>Issuance of common stock through ATM offering, net of commissions and offering expenses</t>
        </is>
      </c>
      <c r="B5" s="4" t="inlineStr">
        <is>
          <t xml:space="preserve"> </t>
        </is>
      </c>
      <c r="C5" s="9" t="n">
        <v>0.1</v>
      </c>
    </row>
    <row r="6">
      <c r="A6" s="4" t="inlineStr">
        <is>
          <t>Issuance of common stock through underwritten offering, net of discounts and commissions and issuance costs</t>
        </is>
      </c>
      <c r="B6" s="9" t="n">
        <v>3.3</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5" t="n">
        <v>-71269</v>
      </c>
      <c r="C4" s="5" t="n">
        <v>-644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373</v>
      </c>
      <c r="C6" s="6" t="n">
        <v>1108</v>
      </c>
    </row>
    <row r="7">
      <c r="A7" s="4" t="inlineStr">
        <is>
          <t>Non-cash lease expense</t>
        </is>
      </c>
      <c r="B7" s="6" t="n">
        <v>491</v>
      </c>
      <c r="C7" s="6" t="n">
        <v>419</v>
      </c>
    </row>
    <row r="8">
      <c r="A8" s="4" t="inlineStr">
        <is>
          <t>Stock-based compensation expense</t>
        </is>
      </c>
      <c r="B8" s="6" t="n">
        <v>6619</v>
      </c>
      <c r="C8" s="6" t="n">
        <v>5211</v>
      </c>
    </row>
    <row r="9">
      <c r="A9" s="4" t="inlineStr">
        <is>
          <t>Change in fair value of common stock warrant liability</t>
        </is>
      </c>
      <c r="B9" s="4" t="inlineStr">
        <is>
          <t xml:space="preserve"> </t>
        </is>
      </c>
      <c r="C9" s="6" t="n">
        <v>575</v>
      </c>
    </row>
    <row r="10">
      <c r="A10" s="4" t="inlineStr">
        <is>
          <t>Change in fair value of earnout liability</t>
        </is>
      </c>
      <c r="B10" s="4" t="inlineStr">
        <is>
          <t xml:space="preserve"> </t>
        </is>
      </c>
      <c r="C10" s="6" t="n">
        <v>-18</v>
      </c>
    </row>
    <row r="11">
      <c r="A11" s="4" t="inlineStr">
        <is>
          <t>Loss on disposal of property and equipment</t>
        </is>
      </c>
      <c r="B11" s="6" t="n">
        <v>11</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2123</v>
      </c>
      <c r="C13" s="6" t="n">
        <v>767</v>
      </c>
    </row>
    <row r="14">
      <c r="A14" s="4" t="inlineStr">
        <is>
          <t>Other receivables</t>
        </is>
      </c>
      <c r="B14" s="4" t="inlineStr">
        <is>
          <t xml:space="preserve"> </t>
        </is>
      </c>
      <c r="C14" s="6" t="n">
        <v>663</v>
      </c>
    </row>
    <row r="15">
      <c r="A15" s="4" t="inlineStr">
        <is>
          <t>Other non-current assets</t>
        </is>
      </c>
      <c r="B15" s="6" t="n">
        <v>523</v>
      </c>
      <c r="C15" s="6" t="n">
        <v>-584</v>
      </c>
    </row>
    <row r="16">
      <c r="A16" s="4" t="inlineStr">
        <is>
          <t>Accounts payable</t>
        </is>
      </c>
      <c r="B16" s="6" t="n">
        <v>-122</v>
      </c>
      <c r="C16" s="6" t="n">
        <v>2381</v>
      </c>
    </row>
    <row r="17">
      <c r="A17" s="4" t="inlineStr">
        <is>
          <t>Accrued expenses and other current liabilities</t>
        </is>
      </c>
      <c r="B17" s="6" t="n">
        <v>2868</v>
      </c>
      <c r="C17" s="6" t="n">
        <v>2821</v>
      </c>
    </row>
    <row r="18">
      <c r="A18" s="4" t="inlineStr">
        <is>
          <t>Operating lease liability</t>
        </is>
      </c>
      <c r="B18" s="6" t="n">
        <v>-973</v>
      </c>
      <c r="C18" s="6" t="n">
        <v>-865</v>
      </c>
    </row>
    <row r="19">
      <c r="A19" s="4" t="inlineStr">
        <is>
          <t>Other non-current liabilities</t>
        </is>
      </c>
      <c r="B19" s="4" t="inlineStr">
        <is>
          <t xml:space="preserve"> </t>
        </is>
      </c>
      <c r="C19" s="6" t="n">
        <v>-80</v>
      </c>
    </row>
    <row r="20">
      <c r="A20" s="4" t="inlineStr">
        <is>
          <t>Net cash used in operating activities</t>
        </is>
      </c>
      <c r="B20" s="6" t="n">
        <v>-62602</v>
      </c>
      <c r="C20" s="6" t="n">
        <v>-52067</v>
      </c>
    </row>
    <row r="21">
      <c r="A21" s="3" t="inlineStr">
        <is>
          <t>Cash flows used in investing activities</t>
        </is>
      </c>
      <c r="B21" s="4" t="inlineStr">
        <is>
          <t xml:space="preserve"> </t>
        </is>
      </c>
      <c r="C21" s="4" t="inlineStr">
        <is>
          <t xml:space="preserve"> </t>
        </is>
      </c>
    </row>
    <row r="22">
      <c r="A22" s="4" t="inlineStr">
        <is>
          <t>Purchases of property and equipment</t>
        </is>
      </c>
      <c r="B22" s="6" t="n">
        <v>-552</v>
      </c>
      <c r="C22" s="6" t="n">
        <v>-267</v>
      </c>
    </row>
    <row r="23">
      <c r="A23" s="4" t="inlineStr">
        <is>
          <t>Proceeds from sales of property and equipment</t>
        </is>
      </c>
      <c r="B23" s="6" t="n">
        <v>20</v>
      </c>
      <c r="C23" s="4" t="inlineStr">
        <is>
          <t xml:space="preserve"> </t>
        </is>
      </c>
    </row>
    <row r="24">
      <c r="A24" s="4" t="inlineStr">
        <is>
          <t>Net cash used in investing activities</t>
        </is>
      </c>
      <c r="B24" s="6" t="n">
        <v>-532</v>
      </c>
      <c r="C24" s="6" t="n">
        <v>-267</v>
      </c>
    </row>
    <row r="25">
      <c r="A25" s="3" t="inlineStr">
        <is>
          <t>Cash flows from financing activities</t>
        </is>
      </c>
      <c r="B25" s="4" t="inlineStr">
        <is>
          <t xml:space="preserve"> </t>
        </is>
      </c>
      <c r="C25" s="4" t="inlineStr">
        <is>
          <t xml:space="preserve"> </t>
        </is>
      </c>
    </row>
    <row r="26">
      <c r="A26" s="4" t="inlineStr">
        <is>
          <t>Proceeds from issuance of common stock through ATM and underwritten offerings, net</t>
        </is>
      </c>
      <c r="B26" s="6" t="n">
        <v>47195</v>
      </c>
      <c r="C26" s="6" t="n">
        <v>101479</v>
      </c>
    </row>
    <row r="27">
      <c r="A27" s="4" t="inlineStr">
        <is>
          <t>Proceeds from exercise of common stock options</t>
        </is>
      </c>
      <c r="B27" s="6" t="n">
        <v>329</v>
      </c>
      <c r="C27" s="6" t="n">
        <v>388</v>
      </c>
    </row>
    <row r="28">
      <c r="A28" s="4" t="inlineStr">
        <is>
          <t>Proceeds from issuance of common stock pursuant to Employee Stock Purchase Plan</t>
        </is>
      </c>
      <c r="B28" s="6" t="n">
        <v>360</v>
      </c>
      <c r="C28" s="6" t="n">
        <v>64</v>
      </c>
    </row>
    <row r="29">
      <c r="A29" s="4" t="inlineStr">
        <is>
          <t>Taxes withheld and paid related to net settlement of equity awards</t>
        </is>
      </c>
      <c r="B29" s="4" t="inlineStr">
        <is>
          <t xml:space="preserve"> </t>
        </is>
      </c>
      <c r="C29" s="6" t="n">
        <v>-960</v>
      </c>
    </row>
    <row r="30">
      <c r="A30" s="4" t="inlineStr">
        <is>
          <t>Net cash provided by financing activities</t>
        </is>
      </c>
      <c r="B30" s="6" t="n">
        <v>47884</v>
      </c>
      <c r="C30" s="6" t="n">
        <v>100971</v>
      </c>
    </row>
    <row r="31">
      <c r="A31" s="4" t="inlineStr">
        <is>
          <t>Net increase (decrease) in cash, cash equivalents and restricted cash</t>
        </is>
      </c>
      <c r="B31" s="6" t="n">
        <v>-15250</v>
      </c>
      <c r="C31" s="6" t="n">
        <v>48637</v>
      </c>
    </row>
    <row r="32">
      <c r="A32" s="4" t="inlineStr">
        <is>
          <t>Cash, cash equivalents and restricted cash at beginning of the year</t>
        </is>
      </c>
      <c r="B32" s="6" t="n">
        <v>87304</v>
      </c>
      <c r="C32" s="6" t="n">
        <v>38667</v>
      </c>
    </row>
    <row r="33">
      <c r="A33" s="4" t="inlineStr">
        <is>
          <t>Cash, cash equivalents and restricted cash at end of the year</t>
        </is>
      </c>
      <c r="B33" s="6" t="n">
        <v>72054</v>
      </c>
      <c r="C33" s="6" t="n">
        <v>87304</v>
      </c>
    </row>
    <row r="34">
      <c r="A34" s="3" t="inlineStr">
        <is>
          <t>Supplemental and non-cash items reconciliations:</t>
        </is>
      </c>
      <c r="B34" s="4" t="inlineStr">
        <is>
          <t xml:space="preserve"> </t>
        </is>
      </c>
      <c r="C34" s="4" t="inlineStr">
        <is>
          <t xml:space="preserve"> </t>
        </is>
      </c>
    </row>
    <row r="35">
      <c r="A35" s="4" t="inlineStr">
        <is>
          <t>Reclassification of common stock warrant liability into additional paid-in capital</t>
        </is>
      </c>
      <c r="B35" s="4" t="inlineStr">
        <is>
          <t xml:space="preserve"> </t>
        </is>
      </c>
      <c r="C35" s="5" t="n">
        <v>7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NOTE 1. ORGANIZATION AND DESCRIPTION OF BUSINESS Description of Business Jasper Therapeutics, Inc.
and its consolidated subsidiary, Jasper Tx Corp. (collectively, “Jasper” or the “Company”), is a clinical-stage
biotechnology company focused on developing therapeutics targeting mast cell driven diseases such as chronic spontaneous urticaria, chronic
inducible urticaria and asthma. The Company has also explored diseases where targeting diseased hematopoietic stem cells can provide benefits,
such as stem cell transplant conditioning regimens. The Company is headquartered in Redwood City, California.
The Company is a Delaware corporation and was incorporated in March 2018. In September 2021, the Company completed a merger with Amplitude
Healthcare Acquisition Corporation (“AMHC”) and became a public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4:20:26Z</dcterms:created>
  <dcterms:modified xmlns:dcterms="http://purl.org/dc/terms/" xmlns:xsi="http://www.w3.org/2001/XMLSchema-instance" xsi:type="dcterms:W3CDTF">2025-02-28T14:20:26Z</dcterms:modified>
</cp:coreProperties>
</file>